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CAPITALIZED EXTERNAL SOFTWARE D" sheetId="17" state="visible" r:id="rId17"/>
    <sheet xmlns:r="http://schemas.openxmlformats.org/officeDocument/2006/relationships" name="ACCRUED COMPENSATION AND BENEFI" sheetId="18" state="visible" r:id="rId18"/>
    <sheet xmlns:r="http://schemas.openxmlformats.org/officeDocument/2006/relationships" name="OTHER ACCRUED EXPENSES AND CURR" sheetId="19" state="visible" r:id="rId19"/>
    <sheet xmlns:r="http://schemas.openxmlformats.org/officeDocument/2006/relationships" name="LONG TERM DEBT" sheetId="20" state="visible" r:id="rId20"/>
    <sheet xmlns:r="http://schemas.openxmlformats.org/officeDocument/2006/relationships" name="LEASES" sheetId="21" state="visible" r:id="rId21"/>
    <sheet xmlns:r="http://schemas.openxmlformats.org/officeDocument/2006/relationships" name="OTHER LONG-TERM LIABILITIES" sheetId="22" state="visible" r:id="rId22"/>
    <sheet xmlns:r="http://schemas.openxmlformats.org/officeDocument/2006/relationships" name="BUSINESS SEGMENT, CUSTOMER AND " sheetId="23" state="visible" r:id="rId23"/>
    <sheet xmlns:r="http://schemas.openxmlformats.org/officeDocument/2006/relationships" name="INVESTMENTS IN JOINT VENTURES" sheetId="24" state="visible" r:id="rId24"/>
    <sheet xmlns:r="http://schemas.openxmlformats.org/officeDocument/2006/relationships" name="OTHER COMMITMENTS AND CONTINGEN" sheetId="25" state="visible" r:id="rId25"/>
    <sheet xmlns:r="http://schemas.openxmlformats.org/officeDocument/2006/relationships" name="INCOME TAXES" sheetId="26" state="visible" r:id="rId26"/>
    <sheet xmlns:r="http://schemas.openxmlformats.org/officeDocument/2006/relationships" name="RETIREMENT SAVINGS PLANS" sheetId="27" state="visible" r:id="rId27"/>
    <sheet xmlns:r="http://schemas.openxmlformats.org/officeDocument/2006/relationships" name="STOCK PLANS AND STOCK-BASED COM" sheetId="28" state="visible" r:id="rId28"/>
    <sheet xmlns:r="http://schemas.openxmlformats.org/officeDocument/2006/relationships" name="FAIR VALUE OF FINANCIAL INSTRUM" sheetId="29" state="visible" r:id="rId29"/>
    <sheet xmlns:r="http://schemas.openxmlformats.org/officeDocument/2006/relationships" name="EARNINGS PER SHARE" sheetId="30" state="visible" r:id="rId30"/>
    <sheet xmlns:r="http://schemas.openxmlformats.org/officeDocument/2006/relationships" name="QUARTERLY FINANCIAL DATA (UNAUD"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CASH AND CASH EQUIVALENTS (Tabl" sheetId="35" state="visible" r:id="rId35"/>
    <sheet xmlns:r="http://schemas.openxmlformats.org/officeDocument/2006/relationships" name="ACCOUNTS RECEIVABLE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CAPITALIZED EXTERNAL SOFTWARE40" sheetId="40" state="visible" r:id="rId40"/>
    <sheet xmlns:r="http://schemas.openxmlformats.org/officeDocument/2006/relationships" name="ACCRUED COMPENSATION AND BENE41" sheetId="41" state="visible" r:id="rId41"/>
    <sheet xmlns:r="http://schemas.openxmlformats.org/officeDocument/2006/relationships" name="OTHER ACCRUED EXPENSES AND CU42" sheetId="42" state="visible" r:id="rId42"/>
    <sheet xmlns:r="http://schemas.openxmlformats.org/officeDocument/2006/relationships" name="LONG TERM DEBT (Tables)" sheetId="43" state="visible" r:id="rId43"/>
    <sheet xmlns:r="http://schemas.openxmlformats.org/officeDocument/2006/relationships" name="LEASES (Tables)" sheetId="44" state="visible" r:id="rId44"/>
    <sheet xmlns:r="http://schemas.openxmlformats.org/officeDocument/2006/relationships" name="OTHER LONG-TERM LIABILITIES (Ta" sheetId="45" state="visible" r:id="rId45"/>
    <sheet xmlns:r="http://schemas.openxmlformats.org/officeDocument/2006/relationships" name="BUSINESS SEGMENT, CUSTOMER AN46" sheetId="46" state="visible" r:id="rId46"/>
    <sheet xmlns:r="http://schemas.openxmlformats.org/officeDocument/2006/relationships" name="INCOME TAXES (Tables)" sheetId="47" state="visible" r:id="rId47"/>
    <sheet xmlns:r="http://schemas.openxmlformats.org/officeDocument/2006/relationships" name="STOCK PLANS AND STOCK-BASED C48" sheetId="48" state="visible" r:id="rId48"/>
    <sheet xmlns:r="http://schemas.openxmlformats.org/officeDocument/2006/relationships" name="FAIR VALUE OF FINANCIAL INSTR49" sheetId="49" state="visible" r:id="rId49"/>
    <sheet xmlns:r="http://schemas.openxmlformats.org/officeDocument/2006/relationships" name="EARNINGS PER SHARE (Tables)" sheetId="50" state="visible" r:id="rId50"/>
    <sheet xmlns:r="http://schemas.openxmlformats.org/officeDocument/2006/relationships" name="QUARTERLY FINANCIAL DATA (UNA51" sheetId="51" state="visible" r:id="rId51"/>
    <sheet xmlns:r="http://schemas.openxmlformats.org/officeDocument/2006/relationships" name="SUMMARY OF SIGNIFICANT ACCOUN52" sheetId="52" state="visible" r:id="rId52"/>
    <sheet xmlns:r="http://schemas.openxmlformats.org/officeDocument/2006/relationships" name="ACQUISITIONS (Detail Textual)" sheetId="53" state="visible" r:id="rId53"/>
    <sheet xmlns:r="http://schemas.openxmlformats.org/officeDocument/2006/relationships" name="ACQUISITIONS - Assets Acquired " sheetId="54" state="visible" r:id="rId54"/>
    <sheet xmlns:r="http://schemas.openxmlformats.org/officeDocument/2006/relationships" name="ACQUISITIONS (Detail Textual 1)" sheetId="55" state="visible" r:id="rId55"/>
    <sheet xmlns:r="http://schemas.openxmlformats.org/officeDocument/2006/relationships" name="ACQUISITIONS - Unaudited Pro Fo" sheetId="56" state="visible" r:id="rId56"/>
    <sheet xmlns:r="http://schemas.openxmlformats.org/officeDocument/2006/relationships" name="ACQUISITIONS (Detail Textual 2)" sheetId="57" state="visible" r:id="rId57"/>
    <sheet xmlns:r="http://schemas.openxmlformats.org/officeDocument/2006/relationships" name="ACQUISITIONS (Detail Textual 3)" sheetId="58" state="visible" r:id="rId58"/>
    <sheet xmlns:r="http://schemas.openxmlformats.org/officeDocument/2006/relationships" name="CASH AND CASH EQUIVALENTS - Sch" sheetId="59" state="visible" r:id="rId59"/>
    <sheet xmlns:r="http://schemas.openxmlformats.org/officeDocument/2006/relationships" name="ACCOUNTS RECEIVABLE (Detail Tex" sheetId="60" state="visible" r:id="rId60"/>
    <sheet xmlns:r="http://schemas.openxmlformats.org/officeDocument/2006/relationships" name="ACCOUNTS RECEIVABLE - Schedule " sheetId="61" state="visible" r:id="rId61"/>
    <sheet xmlns:r="http://schemas.openxmlformats.org/officeDocument/2006/relationships" name="GOODWILL - Rollforward of Goodw" sheetId="62" state="visible" r:id="rId62"/>
    <sheet xmlns:r="http://schemas.openxmlformats.org/officeDocument/2006/relationships" name="INTANGIBLE ASSETS - Schedule of" sheetId="63" state="visible" r:id="rId63"/>
    <sheet xmlns:r="http://schemas.openxmlformats.org/officeDocument/2006/relationships" name="INTANGIBLE ASSETS (Detail Textu" sheetId="64" state="visible" r:id="rId64"/>
    <sheet xmlns:r="http://schemas.openxmlformats.org/officeDocument/2006/relationships" name="INTANGIBLE ASSETS - Expected Am" sheetId="65" state="visible" r:id="rId65"/>
    <sheet xmlns:r="http://schemas.openxmlformats.org/officeDocument/2006/relationships" name="PROPERTY AND EQUIPMENT - Schedu" sheetId="66" state="visible" r:id="rId66"/>
    <sheet xmlns:r="http://schemas.openxmlformats.org/officeDocument/2006/relationships" name="PROPERTY AND EQUIPMENT (Detail " sheetId="67" state="visible" r:id="rId67"/>
    <sheet xmlns:r="http://schemas.openxmlformats.org/officeDocument/2006/relationships" name="CAPITALIZED EXTERNAL SOFTWARE68" sheetId="68" state="visible" r:id="rId68"/>
    <sheet xmlns:r="http://schemas.openxmlformats.org/officeDocument/2006/relationships" name="ACCRUED COMPENSATION AND BENE69" sheetId="69" state="visible" r:id="rId69"/>
    <sheet xmlns:r="http://schemas.openxmlformats.org/officeDocument/2006/relationships" name="OTHER ACCRUED EXPENSES AND CU70" sheetId="70" state="visible" r:id="rId70"/>
    <sheet xmlns:r="http://schemas.openxmlformats.org/officeDocument/2006/relationships" name="LONG TERM DEBT - Schedule of Lo" sheetId="71" state="visible" r:id="rId71"/>
    <sheet xmlns:r="http://schemas.openxmlformats.org/officeDocument/2006/relationships" name="LONG TERM DEBT (Detail Textual)" sheetId="72" state="visible" r:id="rId72"/>
    <sheet xmlns:r="http://schemas.openxmlformats.org/officeDocument/2006/relationships" name="LONG TERM DEBT - Cash Flow Hedg" sheetId="73" state="visible" r:id="rId73"/>
    <sheet xmlns:r="http://schemas.openxmlformats.org/officeDocument/2006/relationships" name="LONG TERM DEBT - Aggregate Matu" sheetId="74" state="visible" r:id="rId74"/>
    <sheet xmlns:r="http://schemas.openxmlformats.org/officeDocument/2006/relationships" name="LEASES (Detail Textual)" sheetId="75" state="visible" r:id="rId75"/>
    <sheet xmlns:r="http://schemas.openxmlformats.org/officeDocument/2006/relationships" name="LEASES - Schedule of Future Min" sheetId="76" state="visible" r:id="rId76"/>
    <sheet xmlns:r="http://schemas.openxmlformats.org/officeDocument/2006/relationships" name="OTHER LONG-TERM LIABILITIES - S" sheetId="77" state="visible" r:id="rId77"/>
    <sheet xmlns:r="http://schemas.openxmlformats.org/officeDocument/2006/relationships" name="OTHER LONG-TERM LIABILITIES (De" sheetId="78" state="visible" r:id="rId78"/>
    <sheet xmlns:r="http://schemas.openxmlformats.org/officeDocument/2006/relationships" name="BUSINESS SEGMENT, CUSTOMER AN79" sheetId="79" state="visible" r:id="rId79"/>
    <sheet xmlns:r="http://schemas.openxmlformats.org/officeDocument/2006/relationships" name="BUSINESS SEGMENT, CUSTOMER AN80" sheetId="80" state="visible" r:id="rId80"/>
    <sheet xmlns:r="http://schemas.openxmlformats.org/officeDocument/2006/relationships" name="BUSINESS SEGMENT, CUSTOMER AN81" sheetId="81" state="visible" r:id="rId81"/>
    <sheet xmlns:r="http://schemas.openxmlformats.org/officeDocument/2006/relationships" name="INVESTMENTS IN JOINT VENTURES (" sheetId="82" state="visible" r:id="rId82"/>
    <sheet xmlns:r="http://schemas.openxmlformats.org/officeDocument/2006/relationships" name="OTHER COMMITMENTS AND CONTING83" sheetId="83" state="visible" r:id="rId83"/>
    <sheet xmlns:r="http://schemas.openxmlformats.org/officeDocument/2006/relationships" name="INCOME TAXES - Schedule of Inco" sheetId="84" state="visible" r:id="rId84"/>
    <sheet xmlns:r="http://schemas.openxmlformats.org/officeDocument/2006/relationships" name="INCOME TAXES - Schedule of Comp" sheetId="85" state="visible" r:id="rId85"/>
    <sheet xmlns:r="http://schemas.openxmlformats.org/officeDocument/2006/relationships" name="INCOME TAXES (Detail Textual)"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Schedule of Unre" sheetId="89" state="visible" r:id="rId89"/>
    <sheet xmlns:r="http://schemas.openxmlformats.org/officeDocument/2006/relationships" name="RETIREMENT SAVINGS PLANS (Detai" sheetId="90" state="visible" r:id="rId90"/>
    <sheet xmlns:r="http://schemas.openxmlformats.org/officeDocument/2006/relationships" name="STOCK PLANS AND STOCK-BASED C91" sheetId="91" state="visible" r:id="rId91"/>
    <sheet xmlns:r="http://schemas.openxmlformats.org/officeDocument/2006/relationships" name="STOCK PLANS AND STOCK-BASED C92" sheetId="92" state="visible" r:id="rId92"/>
    <sheet xmlns:r="http://schemas.openxmlformats.org/officeDocument/2006/relationships" name="STOCK PLANS AND STOCK-BASED C93" sheetId="93" state="visible" r:id="rId93"/>
    <sheet xmlns:r="http://schemas.openxmlformats.org/officeDocument/2006/relationships" name="STOCK PLANS AND STOCK-BASED C94" sheetId="94" state="visible" r:id="rId94"/>
    <sheet xmlns:r="http://schemas.openxmlformats.org/officeDocument/2006/relationships" name="STOCK PLANS AND STOCK-BASED C95" sheetId="95" state="visible" r:id="rId95"/>
    <sheet xmlns:r="http://schemas.openxmlformats.org/officeDocument/2006/relationships" name="STOCK PLANS AND STOCK-BASED C96" sheetId="96" state="visible" r:id="rId96"/>
    <sheet xmlns:r="http://schemas.openxmlformats.org/officeDocument/2006/relationships" name="STOCK PLANS AND STOCK-BASED C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EARNINGS PER SHARE - Calculatio" sheetId="100" state="visible" r:id="rId100"/>
    <sheet xmlns:r="http://schemas.openxmlformats.org/officeDocument/2006/relationships" name="EARNINGS PER SHARE (Detail Text" sheetId="101" state="visible" r:id="rId101"/>
    <sheet xmlns:r="http://schemas.openxmlformats.org/officeDocument/2006/relationships" name="QUARTERLY FINANCIAL DATA (UN102" sheetId="102" state="visible" r:id="rId102"/>
    <sheet xmlns:r="http://schemas.openxmlformats.org/officeDocument/2006/relationships" name="VALUATION AND QUALIFYING ACC103" sheetId="103" state="visible" r:id="rId103"/>
  </sheets>
  <definedNames/>
  <calcPr calcId="124519" fullCalcOnLoad="1"/>
</workbook>
</file>

<file path=xl/sharedStrings.xml><?xml version="1.0" encoding="utf-8"?>
<sst xmlns="http://schemas.openxmlformats.org/spreadsheetml/2006/main" uniqueCount="820">
  <si>
    <t>Document And Entity Information - USD ($)</t>
  </si>
  <si>
    <t>12 Months Ended</t>
  </si>
  <si>
    <t>Jun. 30, 2017</t>
  </si>
  <si>
    <t>Aug. 15, 2017</t>
  </si>
  <si>
    <t>Dec. 31, 2016</t>
  </si>
  <si>
    <t>Document And Entity Information [Abstract]</t>
  </si>
  <si>
    <t>Entity Registrant Name</t>
  </si>
  <si>
    <t>CACI INTERNATIONAL INC /DE/</t>
  </si>
  <si>
    <t>Entity Central Index Key</t>
  </si>
  <si>
    <t>Trading Symbol</t>
  </si>
  <si>
    <t>caci</t>
  </si>
  <si>
    <t>Entity Current Reporting Status</t>
  </si>
  <si>
    <t>Yes</t>
  </si>
  <si>
    <t>Entity Voluntary Filers</t>
  </si>
  <si>
    <t>No</t>
  </si>
  <si>
    <t>Current Fiscal Year End Date</t>
  </si>
  <si>
    <t>--06-30</t>
  </si>
  <si>
    <t>Entity Filer Category</t>
  </si>
  <si>
    <t>Large Accelerated Filer</t>
  </si>
  <si>
    <t>Entity Well-known Seasoned Issuer</t>
  </si>
  <si>
    <t>Entity Common Stock, Shares Outstanding</t>
  </si>
  <si>
    <t>Entity Public Float</t>
  </si>
  <si>
    <t>Document Type</t>
  </si>
  <si>
    <t>10-K</t>
  </si>
  <si>
    <t>Document Period End Date</t>
  </si>
  <si>
    <t>Jun. 30,
		2017</t>
  </si>
  <si>
    <t>Amendment Flag</t>
  </si>
  <si>
    <t>false</t>
  </si>
  <si>
    <t>Document Fiscal Year Focus</t>
  </si>
  <si>
    <t>Document Fiscal Period Focus</t>
  </si>
  <si>
    <t>FY</t>
  </si>
  <si>
    <t>CONSOLIDATED STATEMENTS OF OPERATIONS - USD ($) shares in Thousands, $ in Thousands</t>
  </si>
  <si>
    <t>Jun. 30, 2016</t>
  </si>
  <si>
    <t>Jun. 30, 2015</t>
  </si>
  <si>
    <t>Income Statement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t>
  </si>
  <si>
    <t>Noncontrolling interest</t>
  </si>
  <si>
    <t>Net income attributable to CACI</t>
  </si>
  <si>
    <t>Basic earnings per share</t>
  </si>
  <si>
    <t>Diluted earnings per share</t>
  </si>
  <si>
    <t>Weighted-average basic shares outstanding</t>
  </si>
  <si>
    <t>Weighted-average diluted shares outstanding</t>
  </si>
  <si>
    <t>CONSOLIDATED STATEMENTS OF COMPREHENSIVE INCOME - USD ($) $ in Thousands</t>
  </si>
  <si>
    <t>Statement Of Income And Comprehensive Income [Abstract]</t>
  </si>
  <si>
    <t>Other comprehensive income (loss):</t>
  </si>
  <si>
    <t>Foreign currency translation adjustment</t>
  </si>
  <si>
    <t>Effects of post-retirement adjustments, net of tax</t>
  </si>
  <si>
    <t>Change in fair value of interest rate swap agreements, net of tax</t>
  </si>
  <si>
    <t>Other comprehensive income (loss), net of tax</t>
  </si>
  <si>
    <t>Comprehensive income</t>
  </si>
  <si>
    <t>Comprehensive income attributable to CACI</t>
  </si>
  <si>
    <t>CONSOLIDATED BALANCE SHEETS - USD ($) $ in Thousands</t>
  </si>
  <si>
    <t>Current assets:</t>
  </si>
  <si>
    <t>Cash and cash equivalents</t>
  </si>
  <si>
    <t>Accounts receivable, net</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Deferred income taxes</t>
  </si>
  <si>
    <t>Other long-term liabilities</t>
  </si>
  <si>
    <t>Total liabilities</t>
  </si>
  <si>
    <t>Commitments and contingencies</t>
  </si>
  <si>
    <t xml:space="preserve"> </t>
  </si>
  <si>
    <t>Shareholders’ equity:</t>
  </si>
  <si>
    <t>Preferred stock $0.10 par value, 10,000 shares authorized, no shares issued or outstanding</t>
  </si>
  <si>
    <t>Common stock $0.10 par value, 80,000 shares authorized; 41,896 issued and 24,462 outstanding at June 30, 2017 and 41,758 issued and 24,323 outstanding at June 30, 2016</t>
  </si>
  <si>
    <t>Additional paid-in capital</t>
  </si>
  <si>
    <t>Retained earnings</t>
  </si>
  <si>
    <t>Accumulated other comprehensive loss</t>
  </si>
  <si>
    <t>Treasury stock, at cost (17,435 and 17,435 shares, respectively)</t>
  </si>
  <si>
    <t>Total CACI shareholders’ equity</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OLIDATED STATEMENTS OF CASH FLOWS - USD ($) $ in Thousands</t>
  </si>
  <si>
    <t>CASH FLOWS FROM OPERATING ACTIVITIES</t>
  </si>
  <si>
    <t>Reconciliation of net income to net cash provided by operating activities:</t>
  </si>
  <si>
    <t>Amortization of deferred financing costs</t>
  </si>
  <si>
    <t>Loss on extinguishment of debt</t>
  </si>
  <si>
    <t>Loss on disposal of assets</t>
  </si>
  <si>
    <t>Stock-based compensation expense</t>
  </si>
  <si>
    <t>Deferred income tax expense</t>
  </si>
  <si>
    <t>Equity in earnings of unconsolidated ventures</t>
  </si>
  <si>
    <t>Gain on sale of assets</t>
  </si>
  <si>
    <t>Changes in operating assets and liabilities, net of effect of business acquisitions:</t>
  </si>
  <si>
    <t>Prepaid expenses and other assets</t>
  </si>
  <si>
    <t>Accounts payable and other accrued expenses</t>
  </si>
  <si>
    <t>Income taxes payable and receivable</t>
  </si>
  <si>
    <t>Deferred rent</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Proceeds from net working capital and other refunds of acquired business</t>
  </si>
  <si>
    <t>Proceeds from equity method investments</t>
  </si>
  <si>
    <t>Other</t>
  </si>
  <si>
    <t>Net cash used in investing activities</t>
  </si>
  <si>
    <t>CASH FLOWS FROM FINANCING ACTIVITIES</t>
  </si>
  <si>
    <t>Proceeds from borrowings under bank credit facilities, net of financing costs</t>
  </si>
  <si>
    <t>Principal payments made under bank credit facilities</t>
  </si>
  <si>
    <t>Payment of financing costs under bank credit facilities</t>
  </si>
  <si>
    <t>Proceeds from employee stock purchase plans</t>
  </si>
  <si>
    <t>Proceeds from exercise of stock options</t>
  </si>
  <si>
    <t>Repurchases of common stock</t>
  </si>
  <si>
    <t>Payment of taxes for equity transactions</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during the period for income taxes, net of refunds</t>
  </si>
  <si>
    <t>Cash paid during the period for interest</t>
  </si>
  <si>
    <t>Non-cash financing and investing activities:</t>
  </si>
  <si>
    <t>Accrued capital expenditures</t>
  </si>
  <si>
    <t>CONSOLIDATED STATEMENTS OF SHAREHOLDERS' EQUITY - USD ($) shares in Thousands, $ in Thousands</t>
  </si>
  <si>
    <t>Total</t>
  </si>
  <si>
    <t>Preferred Stock</t>
  </si>
  <si>
    <t>Common Stock</t>
  </si>
  <si>
    <t>Additional Paid-in Capital</t>
  </si>
  <si>
    <t>Retained Earnings</t>
  </si>
  <si>
    <t>Accumulated Other Comprehensive Income (Loss)</t>
  </si>
  <si>
    <t>Treasury Stock</t>
  </si>
  <si>
    <t>Total CACI Shareholders' Equity</t>
  </si>
  <si>
    <t>Noncontrolling Interest</t>
  </si>
  <si>
    <t>Beginning balance at Jun. 30, 2014</t>
  </si>
  <si>
    <t>Beginning balance, shares at Jun. 30, 2014</t>
  </si>
  <si>
    <t>Increase (Decrease) in Stockholders' Equity [Roll Forward]</t>
  </si>
  <si>
    <t>Exercise of stock options and vesting of restricted stock units</t>
  </si>
  <si>
    <t>Exercise of stock options and vesting of restricted stock units (in shares)</t>
  </si>
  <si>
    <t>Lapse of statute of limitations for uncertain tax position</t>
  </si>
  <si>
    <t>Change in fair value of interest rate swap agreements, net</t>
  </si>
  <si>
    <t>Currency translation adjustment</t>
  </si>
  <si>
    <t>Repurchases of common stock (in shares)</t>
  </si>
  <si>
    <t>Treasury stock issued upon settlement of warrants</t>
  </si>
  <si>
    <t>Treasury stock issued upon settlement of warrants (in shares)</t>
  </si>
  <si>
    <t>Treasury stock issued under stock purchase plans</t>
  </si>
  <si>
    <t>Treasury stock issued under stock purchase plans (in shares)</t>
  </si>
  <si>
    <t>Post-retirement benefit costs</t>
  </si>
  <si>
    <t>Distributions to noncontrolling interest</t>
  </si>
  <si>
    <t>Ending balance at Jun. 30, 2015</t>
  </si>
  <si>
    <t>Ending balance, shares at Jun. 30, 2015</t>
  </si>
  <si>
    <t>Ending balance at Jun. 30, 2016</t>
  </si>
  <si>
    <t>Ending balance, shares at Jun. 30, 2016</t>
  </si>
  <si>
    <t>Vesting of restricted stock units</t>
  </si>
  <si>
    <t>Vesting of restricted stock units (in shares)</t>
  </si>
  <si>
    <t>Ending balance at Jun. 30, 2017</t>
  </si>
  <si>
    <t>Ending balance, shares at Jun. 30, 2017</t>
  </si>
  <si>
    <t>ORGANIZATION AND BASIS OF PRESENTATION</t>
  </si>
  <si>
    <t>Organization Consolidation And Presentation Of Financial Statements [Abstract]</t>
  </si>
  <si>
    <t>NOTE 1. ORGANIZATION AND BASIS OF PRESENTATION Business Activities CACI International Inc, along with its wholly-owned subsidiaries and joint ventures that are majority owned or otherwise controlled by it (collectively, the Company), is an international information solutions and services provider to its customers, primarily the U.S. government. Other customers include state and local governments, commercial enterprises and agencies of foreign governments. The Company’s operations are subject to certain risks and uncertainties including, among others, the dependence on contracts with federal government agencies, dependence on revenue derived from contracts awarded through competitive bidding, existence of contracts with fixed pricing, dependence on subcontractors to fulfill contractual obligations, dependence on key management personnel, ability to attract and retain qualified employees, ability to successfully integrate acquired companies, and current and potential competitors with greater resources. 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ventures that are majority-owned or otherwise controlled by the Company. All intercompany balances and transactions have been eliminated in consolidation.</t>
  </si>
  <si>
    <t>SUMMARY OF SIGNIFICANT ACCOUNTING POLICIES</t>
  </si>
  <si>
    <t>Accounting Policies [Abstract]</t>
  </si>
  <si>
    <t>NOTE 2. SUMMARY OF SIGNIFICANT ACCOUNTING POLICIES 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and-materials, and fixed price contracts. Revenue on cost-plus-fixed fee contracts is recognized in an amount equal to allowable costs incurred plus the proportionate amount of the applicable fee earned. For cost-plus-fee contracts with either award or incentive fee amounts, which are accounted for within the scope of ASC 605-10-S99, the Company recognizes revenue in an amount equal to the allowable costs incurred plus the variable portion of the fee upon customer notification of the fee amount earned. Revenue on time-and-materials Revenue on fixed price contracts within the scope of ASC 605-35 is recognized using the percentage-of-completion (POC) method. For these arrangements, substantially all revenue is recognized using a cost-to-cost input method based on the ratio of contractual costs incurred to date in proportion to total estimated costs at completion. When estimates of total costs to be incurred on a contract exceed estimates of total revenue to be earned, a provision for the entire loss on the contract is recorded in the period in which the loss is determined. For fixed price service and maintenance type contracts within the scope of ASC 605-10-S99, revenue is generally recognized over the period in which services are performed. The Company uses straight-line revenue recognition when value is being transferred evenly throughout the performance period or when there is not a clearly defined pattern of service. An efforts-expended method, primarily using labor hours, may be used in a proportional performance calculation when it more closely approximates the transfer of value to the customer. Revenue on fixed unit price contracts is recognized in an amount equal to units delivered multiplied by the specified price per unit. Revenue on manufactured products is recognized upon passage of title to the customer. Revenue on fixed price/level of effort contracts is similar to time-and-materials . Contract accounting requires judgment relative to assessing risks, estimating contract revenue and costs, and making assumptions for schedule and technical issues. Due to the size and nature of many of the Company’s contracts, the estimation of total revenue and cost at completion is complicated and subject to many variables. Contract costs include material, labor, subcontracting costs, and other direct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Incentives or penalties related to performance on contracts are considered in estimating sales and profit rates, and are recorded when there is sufficient information for the Company to assess anticipated performance.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9 and 93.5 percent of total revenue in the year ended June 30, 2017 and 2016, respectively and are subject to subsequent government audit of direct and indirect costs. Incurred cost audits have been completed through June 30, 2009. Management does not anticipate any material adjustment to the consolidated financial statements in subsequent periods for audits not yet started or completed. 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 Receivables and Allowance for Doubtful Accounts Receivables are recorded at amounts earned less an allowance for doubtful accounts. The company periodically reassesses the adequacy of its allowance for doubtful accounts by analyzing reasonably available information as of the balance sheet date, including the length of time that the receivable has been outstanding, historical bad debts and aging trends, and other general and contract specific factors. Upon determination that a specific receivable is uncollectible, the receivable is written off against the allowance for doubtful accounts reserve. Inventories Inventories are stated at the lower of cost or market. A provision for damaged, deteriorated, or obsolete inventory is recorded based on historical usage patterns and forecasted sale. Inventories are included within prepaid expenses and other current assets on the accompanying consolidated balance sheets. 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imate the discounted cash flows. The Company evaluates goodwill as of the first day of the fourth quarter. In addition, the Company will perform interim impairment testing should circumstances requiring it arise. The Company completed its annual goodwill assessment as of April 1, 2017 and no impairment charge was necessary as a result of this assessment. 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 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 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 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ASC 740-10-25, Income Taxes – Recognition Costs of Acquisitions Costs associated with legal, financial and other professional advisors related to acquisitions, whether successful or unsuccessful, are expensed as incurred. 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 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 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7. The fair value of the Company’s debt under its bank credit facility was estimated using Level 2 inputs based on market data on companies with a corporate rating similar to CACI’s that have recently priced credit facilities. 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9.5 million, $3.9 million and $1.6 million for the years ended June 30, 2017, 2016 and 2015, respectively; and differences between actual amounts and estimates based on actuarial assumptions and the effect of changes in actuarial assumptions made under the Company’s post-retirement benefit plans, net of tax (see Note 15). As of June 30, 2017 and 2016, accumulated other comprehensive loss included a loss of $29.5 million and $26.7 million, respectively, related to foreign currency translation adjustments, a gain of $1.5 million and a loss of $13.1 million, respectively, related to the fair value of its interest rate swap agreements, and a loss of $1.1 million and $1.3 million, respectively, related to unrecognized post-retirement cost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Management estimates include estimated costs to complete and estimated award fees for contracts accounted for under ASC 605-35, amortization periods for long-lived intangible assets, recoverability of long-lived assets, reserves for accounts receivable, and reserves for contract related matters. Actual results could differ from these estimates.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Liabilities for loss contingencies arising from claims, assessments, litigation, fines and penalties and other sources are recorded when it is probable that a liability has been incurred and the amount of the assessment and/or remediation can be reasonably estimated.</t>
  </si>
  <si>
    <t>RECENTLY ISSUED ACCOUNTING PRONOUNCEMENTS</t>
  </si>
  <si>
    <t>New Accounting Pronouncements And Changes In Accounting Principles [Abstract]</t>
  </si>
  <si>
    <t xml:space="preserve">NOTE 3. RECENTLY ISSUED ACCOUNTING PRONOUNCEMENTS In January 2017, the Financial Accounting Standards Board (FASB) issued Accounting Standards Update (ASU) No. 2017-01, Clarifying the Definition of a Business In February 2016, the FASB issued ASU No. 2016-02, Leases In May 2014, the FASB issued ASU No. 2014-09, Revenue from Contracts with Customers The Company plans to adopt the standard on July 1, 2018 and apply it on a modified retrospective basis, whereby the cumulative effect of applying the standard will be recognized through shareholders’ equity on the date of adoption. We are in the process of identifying the changes to accounting policies, business processes, systems, disclosures, and controls to support the adoption of the new standard. We expect the standard will impact the pattern of revenue recognition for some of our contracts with customers. For our award and incentive fee contracts, we will recognize a constrained amount of variable consideration over time as the performance obligation is satisfied rather than defer recognition of the relevant portion of fee until customer notification of the amount earned. Some of our fixed price contracts in which revenue is recognized on a straight-line basis over the performance period will be converted to recognition of revenue over time by measuring the progress toward complete satisfaction of the performance obligation using input methods, including cost and labor hours. We do not anticipate a material impact to our cost-plus-fixed fee, fixed price/level-of-effort, time-and-materials, or fixed price contracts that currently use percentage-of-completion accounting. The cumulative catch-up adjustment that will be recorded through shareholders’ equity on July 1, 2018 is still being quantified. We will continue evaluating the impact of the standard on our contract portfolio through the date of adoption. </t>
  </si>
  <si>
    <t>ACQUISITIONS</t>
  </si>
  <si>
    <t>Business Combinations [Abstract]</t>
  </si>
  <si>
    <t xml:space="preserve">NOTE 4. ACQUISITIONS Year Ended June 30, 2017 On October 1, 2016, CACI Limited acquired a business in the United Kingdom that provides outsourced database managed services and associated database segmentation and analytics for large corporate customers. The purchase consideration for this business was approximately $2.8 million, which includes initial cash payments, deferred consideration and contingent consideration to be paid upon achieving certain metrics. Year Ended June 30, 2016 On February 1, 2016, the Company acquired 100 percent of the outstanding shares of L-3 National Security Solutions, Inc. and L-3 Data Tactics Corporation (together, “NSS”). NSS is a prime mission partner to the U.S. Department of Defense (DoD), U.S. government intelligence agencies, and U.S. federal civilian agencies. The acquisition was integrated into the domestic operating segment and will expand CACI’s opportunities in many of our key market areas and expand our current customer base. CACI financed the acquisition by borrowing $250.0 million under its existing revolving facility and by entering into an eighth amendment and first incremental facility amendment to its credit facility to allow for the incurrence of $300.0 million in additional term loans. The initial purchase consideration paid at closing to acquire NSS was $550.0 million plus $11.2 million representing a preliminary net working capital adjustment. Subsequent to closing, CACI received a refund of $13.6 million for the final net working capital adjustment and an additional $5.7 million refund for tax-related adjustments. The total consideration of $541.9 million was allocated among assets acquired and liabilities assumed at fair value, with the excess purchase consideration recorded as goodwill as follows (in thousands):
Cash and cash equivalents
$
2,596
Accounts receivable
210,459
Prepaid expenses and other current assets
14,461
Property and equipment
21,320
Intangible assets, other than goodwill
110,500
Goodwill
360,230
Other long-term assets
437
Accounts payable
(57,616
)
Accrued compensation and benefits
(38,953
)
Accrued expenses and other current liabilities
(38,432
)
Deferred income taxes
(37,796
)
Other long-term liabilities
(5,343
)
Total consideration
$
541,863
The goodwill of $360.2 million is largely attributable to the assembled workforce of NSS and expected synergies between the Company and NSS. The estimated fair value attributed to intangible assets, which consists of customer contracts and related customer relationships, is being amortized on an accelerated basis over approximately 15 years. The fair value attributed to the intangible assets acquired was based on estimates, assumptions, and other information compiled by management, including independent valuations that utilized established valuation techniques. Of the value attributed to goodwill and intangible assets, $47.7 million is deductible for income tax purposes. From the February 1, 2016 acquisition date through June 30, 2016, NSS generated $427.2 million of revenue and $18.8 million of net income. NSS’ net income includes the impact of $4.2 million of amortization of customer contracts and customer relationships. NSS’ net income does not include the impact of acquisition-related expenses incurred by CACI. CACI incurred $7.3 million of acquisition-related expenses during the year ended June 30, 2016, which are included in indirect costs and selling expenses. Additionally, CACI incurred $3.9 million of integration and restructuring costs from the acquisition date through June 30, 2016.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NSS acquisition had occurred on July 1, 2014 (in thousands except per share amounts):
(Unaudited)
Year ended June 30,
2016
2015
Revenue
$
4,418,997
$
4,401,345
Net loss
(300,363
)
(15,480
)
Basic loss per share
(12.38
)
(0.65
)
Diluted loss per share
(12.38
)
(0.65
) Pro forma net losses shown above include NSS’ historical goodwill impairment expense of $476.2 million and $158.7 million for the year ended June 30, 2016 and 2015, respectively. Significant pro forma adjustments incorporated into the pro forma results above include the recognition of additional amortization expense related to acquired intangible assets and additional interest expense related to debt incurred to finance the acquisition. In addition, significant nonrecurring adjustments include the elimination of non-recurring acquisition-related expenses incurred during the year ended June 30, 2016. Other Acquisitions The Company also completed the following acquisitions during the year ended June 30, 2016:
•
On July 1, 2015, CACI Limited acquired 100 percent of the outstanding shares of Rockshore Group Ltd (Rockshore) which was integrated into the international operating segment. Rockshore uses its expertise in data aggregation, event processing, and business logic integration to provide real-time event processing and situational awareness to the telecom, aviation, and rail sectors.
•
On December 4, 2015, the Company acquired 100 percent of the outstanding shares of a business in the United States which provides security technology services and was integrated into the domestic operating segment.
•
On March 1, 2016, CACI Limited acquired 100 percent of the outstanding shares of Purple Secure Systems Limited which was integrated into the international operating segment. Purple Secure Systems Limited is a provider of agile systems and software for national security, defense and government organizations.
•
On March 1, 2016, CACI Limited acquired 100 percent of the outstanding shares of Stream:20 Limited which was integrated into the international operating segment. Stream:20 Limited provides digital marketing and digital transformation consultancy services to commercial companies working in a variety of sectors. The combined purchase consideration for these acquisitions was $55.6 million, which includes $31.8 million of initial cash payments, $8.4 million of deferred consideration and $15.4 million estimated fair value of contingent consideration to be paid upon achieving certain metrics. The Company recognized fair values of the assets acquired and liabilities assumed and allocated $40.6 million to goodwill and $8.2 million to intangible assets. The intangible assets primarily consist of customer relationships and acquired technology. Year Ended June 30, 2015 On April 1, 2015, CACI acquired 100 percent of the outstanding shares of LTC Engineering Associates, Inc. (LTC) for a purchase price of $16.0 million. Headquartered in Florida, LTC employs approximately 50 associates. LTC is a highly specialized provider of technical engineering solutions and services to the intelligence and DoD communities in the areas of software engineering, cybersecurity, signals intelligence, communications intelligence, and digital signals processing. This acquisition expands our capabilities in our C4ISR, intelligence, and cyber market areas and complements our 2013 acquisition of Six3 Systems, Inc. CACI recorded $8.9 million of goodwill and $4.8 million of intangible assets related to customer relationships associated with this acquisition. </t>
  </si>
  <si>
    <t>CASH AND CASH EQUIVALENTS</t>
  </si>
  <si>
    <t>Cash And Cash Equivalents [Abstract]</t>
  </si>
  <si>
    <t>NOTE 5. CASH AND CASH EQUIVALENTS Cash and cash equivalents consisted of the following (cost approximates fair value) (in thousands):
June 30,
2017
2016
Cash
$
65,091
$
45,117
Money market funds
448
3,965
Total cash and cash equivalents
$
65,539
$
49,082</t>
  </si>
  <si>
    <t>ACCOUNTS RECEIVABLE</t>
  </si>
  <si>
    <t>Accounts Receivable Net [Abstract]</t>
  </si>
  <si>
    <t>NOTE 6. ACCOUNTS RECEIVABLE Total accounts receivable, net of allowance for doubtful accounts of $3.6 million and $3.0 million at June 30, 2017 and 2016, respectively, consisted of the following (in thousands):
June 30,
2017
2016
Billed receivables
$
546,041
$
599,206
Billable receivables at end of period
179,350
172,585
Unbilled receivables pending receipt of contractual documents authorizing billing
31,950
32,026
Total accounts receivable, current
757,341
803,817
Unbilled receivables, retainages and fee withholdings expected to be billed beyond the next 12 months
7,886
8,330
Total accounts receivable
$
765,227
$
812,147</t>
  </si>
  <si>
    <t>GOODWILL</t>
  </si>
  <si>
    <t>Goodwill [Abstract]</t>
  </si>
  <si>
    <t>NOTE 7. GOODWILL The changes in the carrying amount of goodwill for the years ended June 30, 2017 and 2016 are as follows (in thousands):
Domestic
International
Total
Balance at June 30, 2015
$
2,108,768
$
81,048
$
2,189,816
Goodwill acquired (1)
378,380
29,939
408,319
Foreign currency translation
—
(12,792
)
(12,792
)
Balance at June 30, 2016
$
2,487,148
$
98,195
$
2,585,343
Goodwill acquired (1)
(7,652
)
2,220
(5,432
)
Foreign currency translation
—
(2,476
)
(2,476
)
Balance at June 30, 2017
$
2,479,496
$
97,939
$
2,577,435
(1)
Includes goodwill initially allocated to new business acquisitions as well as purchase accounting adjustments.</t>
  </si>
  <si>
    <t>INTANGIBLE ASSETS</t>
  </si>
  <si>
    <t>Finite Lived Intangible Assets Net [Abstract]</t>
  </si>
  <si>
    <t>NOTE 8. INTANGIBLE ASSETS Intangible assets consisted of the following (in thousands):
June 30,
2017
2016
Intangible assets
Customer contracts and related customer relationships
$
635,895
$
635,826
Acquired technologies
28,503
28,074
Covenants not to compete
3,305
3,321
Other
1,545
1,551
Intangible assets
669,248
668,772
Less accumulated amortization
Customer contracts and related customer relationships
(402,934
)
(363,412
)
Acquired technologies
(26,542
)
(25,693
)
Covenants not to compete
(3,288
)
(3,245
)
Other
(1,113
)
(1,050
)
Accumulated amortization
(433,877
)
(393,400
)
Total intangible assets, net
$
235,371
$
275,372
Intangible assets are primarily amortized on an accelerated basis over periods ranging from one to fifteen years. The weighted-average period of amortization for customer contracts and related customer relationships as of June 30, 2017 is 14.1 years, and the weighted-average remaining period of amortization is 11.2 years. The weighted-average period of amortization for acquired technologies as of June 30, 2017 is 9.5 years, and the weighted-average remaining period of amortization is 6.1 years. Amortization expense for the years ended June 30, 2017, 2016 and 2015 was $40.7 million, $38.0 million and $39.5 million, respectively. Expected amortization expense for each of the fiscal years through June 30, 2022 and for years thereafter is as follows (in thousands):
Amount
Year ending June 30, 2018
$
36,271
Year ending June 30, 2019
31,602
Year ending June 30, 2020
27,130
Year ending June 30, 2021
23,932
Year ending June 30, 2022
20,640
Thereafter
95,796
Total intangible assets, net
$
235,371</t>
  </si>
  <si>
    <t>PROPERTY AND EQUIPMENT</t>
  </si>
  <si>
    <t>Property Plant And Equipment [Abstract]</t>
  </si>
  <si>
    <t xml:space="preserve">NOTE 9. PROPERTY AND EQUIPMENT Property and equipment consisted of the following (in thousands):
June 30,
2017
2016
Equipment and furniture
$
138,742
$
126,437
Leasehold improvements
94,643
92,103
Property and equipment, at cost
233,385
218,540
Less accumulated depreciation and amortization
(141,636
)
(137,178
)
Total property and equipment, net
$
91,749
$
81,362
Depreciation expense, including amortization of leasehold improvements, was $27.5 million, $23.6 million and $22.7 million for the years ended June 30, 2017, 2016 and 2015, respectively. </t>
  </si>
  <si>
    <t>CAPITALIZED EXTERNAL SOFTWARE DEVELOPMENT COSTS</t>
  </si>
  <si>
    <t>Capitalized Computer Software Net [Abstract]</t>
  </si>
  <si>
    <t>NOTE 10. CAPITALIZED EXTERNAL SOFTWARE DEVELOPMENT COSTS A summary of changes in capitalized external software development costs, including costs capitalized and amortized during each of the years in the three-year period ended June 30, 2017, is as follows (in thousands):
Year ended June 30,
2017
2016
2015
Capitalized software development costs, beginning of year
$
15,432
$
15,255
$
16,594
Costs capitalized
3,003
3,407
2,572
Amortization
(4,197
)
(3,230
)
(3,911
)
Capitalized software development costs, end of year
$
14,238
$
15,432
$
15,255
Capitalized software development costs are presented within other current assets and other long-term assets in the accompanying consolidated balance sheets.</t>
  </si>
  <si>
    <t>ACCRUED COMPENSATION AND BENEFITS</t>
  </si>
  <si>
    <t>Employee Related Liabilities Current [Abstract]</t>
  </si>
  <si>
    <t>NOTE 11. ACCRUED COMPENSATION AND BENEFITS Accrued compensation and benefits consisted of the following (in thousands):
June 30,
2017
2016
Accrued salaries and withholdings
$
123,914
$
114,990
Accrued leave
86,612
85,717
Accrued fringe benefits
29,215
27,655
Total accrued compensation and benefits
$
239,741
$
228,362</t>
  </si>
  <si>
    <t>OTHER ACCRUED EXPENSES AND CURRENT LIABILITIES</t>
  </si>
  <si>
    <t>Other Accrued Expenses And Current Liabilities [Abstract]</t>
  </si>
  <si>
    <t>NOTE 12. OTHER ACCRUED EXPENSES AND CURRENT LIABILITIES Other accrued expenses and current liabilities consisted of the following (in thousands):
June 30,
2017
2016
Vendor obligations
$
110,541
$
109,671
Deferred revenue
30,277
41,407
Other
29,346
36,501
Total other accrued expenses and current liabilities
$
170,164
$
187,579</t>
  </si>
  <si>
    <t>LONG TERM DEBT</t>
  </si>
  <si>
    <t>Long Term Debt [Abstract]</t>
  </si>
  <si>
    <t>NOTE 13. LONG TERM DEBT Long-term debt consisted of the following (in thousands):
June 30,
2017
2016
Bank credit facility – term loans
$
978,867
$
1,032,833
Bank credit facility – revolver loans
265,000
440,000
Principal amount of long-term debt
1,243,867
1,472,833
Less unamortized debt issuance costs
(12,304
)
(16,789
)
Total long-term debt
1,231,563
1,456,044
Less current portion
(53,965
)
(53,965
)
Long-term debt, net of current portion
$
1,177,598
$
1,402,079
Bank Credit Facility The Company has a $1,981.3 million credit facility (the Credit Facility), which consists of an $850.0 million revolving credit facility (the Revolving Facility) and a $1,131.3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Credit Facility was amended during the third quarter of FY2016 in connection with the Company’s acquisition of NSS (see Note 4). CACI financed the transaction by borrowing $250.0 million under its existing Revolving Facility and by entering into an eighth amendment and first incremental facility amendment to its Credit Facility to allow for the incurrence of $300.0 million in additional Term Loans. The Revolving Facility is a secured facility that permits continuously renewable borrowings of up to $850.0 million. As of June 30, 2017, the Company had $265.0 million outstanding under the Revolving Facility, no borrowings on the swing line and an outstanding letter of credit of $0.4 million. The Company pays a quarterly facility fee for the unused portion of the Revolving Facility. The Term Loan is a five-year secured facility under which principal payments are due in quarterly installments of $13.5 million through June 30, 2018 and $27.0 million thereafter until the balance is due in full on June 1, 2020. As of June 30, 2017, the Company had $978.9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June 30, 2017, the effective interest rate, including the impact of the Company’s floating-to-fixed interest rate swap agreements and excluding the effect of amortization of debt financing costs, for the outstanding borrowings under the Credit Facility was 3.25 percent. 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June 30, 2017, the Company was in compliance with all of the financial covenants. A majority of the Company’s assets serve as collateral under the Credit Facility. All debt issuance costs are being amortized from the date incurred to the expiration date of the Credit Facility.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900.0 million which hedge a portion of the Company’s floating rate indebtedness. The swaps mature at various dates through 2022.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years ended June 30, 2017, 2016 and 2015 is as follows (in thousands):
Interest Rate Swaps
2017
2016
2015
Gain (loss) recognized in other comprehensive income
$
6,872
$
(14,859
)
$
(9,422
)
Amounts reclassified to earnings from accumulated other comprehensive loss
$
7,715
$
8,867
$
7,024
Net current period other comprehensive income (loss)
$
14,587
$
(5,992
)
$
(2,398
) The aggregate maturities of long-term debt at June 30, 2017 are as follows (in thousands):
Year ending June 30,
2018
$
53,965
2019
107,930
2020
1,081,972
Principal amount of long-term debt
1,243,867
Less unamortized debt issuance costs
(12,304
)
Total long-term debt
$
1,231,563</t>
  </si>
  <si>
    <t>LEASES</t>
  </si>
  <si>
    <t>Leases [Abstract]</t>
  </si>
  <si>
    <t>NOTE 14. LEASES The Company conducts its operations from leased office facilities, all of which are classified as operating leases and expire over the next 13 years. Future minimum lease payments due under non-cancelable leases as of June 30, 2017, are as follows (in thousands):
Year ending June 30:
2018
$
64,115
2019
59,774
2020
45,873
2021
38,845
2022
29,545
Thereafter
75,560
Total minimum lease payments
$
313,712
The minimum lease payments above are shown net of sublease rental income of $8.7 million scheduled to be received over the next 6 years under non-cancelable sublease agreements. Rent expense incurred under operating leases for the years ended June 30, 2017, 2016, and 2015 totaled $76.2 million, $62.8 million, and $54.6 million, respectively.</t>
  </si>
  <si>
    <t>OTHER LONG-TERM LIABILITIES</t>
  </si>
  <si>
    <t>Other Liabilities Noncurrent [Abstract]</t>
  </si>
  <si>
    <t>NOTE 15. OTHER LONG-TERM LIABILITIES Other long-term liabilities consisted of the following (in thousands):
June 30,
2017
2016
Deferred rent, net of current portion
$
33,284
$
32,907
Interest rate swap agreements
3,110
21,609
Deferred acquisition and contingent consideration
658
18,642
Deferred revenue
6,514
7,234
Accrued post-retirement obligations
6,423
6,569
Long-term incentive compensation
5,605
—
Reserve for unrecognized tax benefits
1,639
249
Other
643
110
Total other long-term liabilities
$
57,876
$
87,320
Deferred rent liabilities result from recording rent expense and incentives for tenant improvements on a straight-line basis over the life of the respective lease. Accrued post-retirement obligations include projected liabilities for benefits the Company is obligated to provide under long-term care, group health, and executive life insurance plans, each of which is unfunded. Plan benefits are provided to certain current and former executives, their dependents and other eligible employees, as defined. Post-retirement obligations also include accrued benefits under supplemental retirement benefit plans covering certain executives. The expense recorded under these plans was $0.4 million during the years ended June 30, 2017 and 2016. The Company has entered into floating-to-fixed interest rate swap agreements related to a portion of the Company’s floating rate indebtedness (see Note 13). See Note 22 for fair values of the swap agreements as of June 30, 2017 and 2016.</t>
  </si>
  <si>
    <t>BUSINESS SEGMENT, CUSTOMER AND GEOGRAPHIC INFORMATION</t>
  </si>
  <si>
    <t>Segment Reporting [Abstract]</t>
  </si>
  <si>
    <t xml:space="preserve">NOTE 16. BUSINESS SEGMENT, CUSTOMER AND GEOGRAPHIC INFORMATION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commercial enterprises. The Company places employees in locations around the world in support of its customers. International operations offer services to both commercial and non-U.S. government customers primarily within the Company’s business systems and enterprise IT markets. The Company evaluates the performance of its operating segments based on net income attributable to CACI. Summarized financial information concerning the Company’s reportable segments is shown in the following tables.
Domestic Operations
International Operations
Total
(in thousands)
Year Ended June 30, 2017
Revenue from external customers
$
4,217,488
$
137,129
$
4,354,617
Net income attributable to CACI
150,271
13,400
163,671
Net assets
1,652,736
140,985
1,793,721
Goodwill
2,479,496
97,939
2,577,435
Total long-term assets
2,912,488
118,692
3,031,180
Total assets
3,716,893
194,189
3,911,082
Capital expenditures
41,832
1,436
43,268
Depreciation and amortization
67,042
4,718
71,760
Year Ended June 30, 2016
Revenue from external customers
$
3,593,924
$
150,129
$
3,744,053
Net income attributable to CACI
129,568
13,231
142,799
Net assets
1,476,924
130,389
1,607,313
Goodwill
2,487,148
98,195
2,585,343
Total long-term assets
2,943,896
121,607
3,065,503
Total assets
3,798,013
189,328
3,987,341
Capital expenditures
18,339
2,496
20,835
Depreciation and amortization
60,637
4,115
64,752
Year Ended June 30, 2015
Revenue from external customers
$
3,168,864
$
144,588
$
3,313,452
Net income attributable to CACI
114,658
11,537
126,195
Net assets
1,343,152
137,120
1,480,272
Goodwill
2,108,768
81,048
2,189,816
Total long-term assets
2,473,470
102,450
2,575,920
Total assets
3,055,782
186,248
3,242,030
Capital expenditures
15,324
2,120
17,444
Depreciation and amortization
61,587
4,496
66,083
Interest income and interest expense are not presented above as the amounts attributable to the Company’s international operations are insignificant. Customer Information The Company earned 93.9 percent, 93.5 percent and 93.7 percent of its revenue from various agencies and departments of the U.S. government for the years ended June 30, 2017, 2016 and 2015, respectively. Revenue by customer sector was as follows (dollars in thousands):
Year ended June 30,
2017
%
2016
%
2015
%
Department of Defense
$
2,829,305
65.0
%
$
2,439,329
65.1
%
$
2,217,031
66.9
%
Federal civilian agencies
1,259,212
28.9
1,062,508
28.4
888,191
26.8
Commercial and other
266,100
6.1
242,216
6.5
208,230
6.3
Total revenue
$
4,354,617
100.0
%
$
3,744,053
100.0
%
$
3,313,452
100.0
% </t>
  </si>
  <si>
    <t>INVESTMENTS IN JOINT VENTURES</t>
  </si>
  <si>
    <t>Equity Method Investments And Joint Ventures [Abstract]</t>
  </si>
  <si>
    <t xml:space="preserve">NOTE 17. INVESTMENTS IN JOINT VENTURES AC FIRST LLC In July 2009, the Company entered into a joint venture with AECOM Government Services, Inc. (AGS), a division of AECOM Technology Corporation, called AC FIRST LLC (AC FIRST). The companies partnered in the venture to jointly pursue work under a U.S. Army contract. The Company owned 49 percent of AC FIRST and AGS owned 51 percent. The Company accounted for its interest in AC FIRST using the equity method of accounting as the Company determined it was not the primary beneficiary of AC First. In June 2016 the Company redeemed its 49 percent interest in the joint venture. In accordance with the terms of the redemption agreement the Company received 90 percent of its investment in the joint venture in July 2016. The remaining 10 percent withheld will be distributed when the contract years for which the Company was a member of the joint venture have been audited, settled, or are otherwise no longer subject to audit claims. </t>
  </si>
  <si>
    <t>OTHER COMMITMENTS AND CONTINGENCIES</t>
  </si>
  <si>
    <t>Commitments And Contingencies Disclosure [Abstract]</t>
  </si>
  <si>
    <t xml:space="preserve">NOTE 18. OTHER COMMITMENTS AND CONTINGENCIES General Legal Matter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and other government agencies that do not utilize DCAA’s services. The DCAA has started audits of the Company’s incurred cost submissions for its fiscal years 2012 and 2013, and has started audits of incurred cost submission for fiscal years 2011 through 2013 associated with CACI’s acquisition of NSS. An intelligence agency is now auditing direct costs on selected contracts for fiscal years 2013 through 2015.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On March 26, 2012, the Company received a subpoena from the Defense Criminal Investigative Service seeking documents related to one of the Company’s contracts for the period of January 1, 2007 through March 26, 2012. The Company has provided documents responsive to the subpoena and is cooperating fully with the government’s investigation. The Company has accrued its current best estimate of the likely outcome within its estimated range of zero to $3.9 million. 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is case was closed without any impact to the Company. </t>
  </si>
  <si>
    <t>INCOME TAXES</t>
  </si>
  <si>
    <t>Income Tax Disclosure [Abstract]</t>
  </si>
  <si>
    <t>NOTE 19. INCOME TAXES The domestic and foreign components of income before provision for income taxes are as follows (in thousands):
Year ended June 30,
2017
2016
2015
Domestic
$
231,982
$
207,641
$
187,332
Foreign
16,637
15,971
14,190
Income before income taxes
$
248,619
$
223,612
$
201,522
The components of income tax expense are as follows (in thousands):
Year ended June 30,
2017
2016
2015
Current:
Federal
$
54,425
$
54,507
$
37,159
State and local
11,334
9,401
8,080
Foreign
4,041
3,337
3,066
Total current
69,800
67,245
48,305
Deferred:
Federal
13,076
11,978
23,261
State and local
2,917
2,028
3,964
Foreign
(845
)
(438
)
(203
)
Total deferred
15,148
13,568
27,022
Total income tax expense
$
84,948
$
80,813
$
75,327
Income tax expense differs from the amounts computed by applying the statutory U.S. income tax rate of 35 percent as a result of the following (in thousands):
Year ended June 30,
2017
2016
2015
Expected tax expense computed at federal rate
$
87,017
$
78,264
$
70,533
State and local taxes, net of federal benefit
9,263
7,429
7,828
Nonincludible and nondeductible items, net
1,087
2,936
2,166
Effect of foreign tax rates
(2,320
)
(2,308
)
(2,135
)
R&amp;D tax credit
(4,894
)
(135
)
(77
)
Other tax credits
(1,321
)
(1,744
)
(1,261
)
ASU 2016-09 share-based compensation
(1,390
)
(1,061
)
—
Domestic manufacturing deduction and other
(2,494
)
(2,568
)
(1,727
)
Total income tax expense
$
84,948
$
80,813
$
75,327
The tax effects of temporary differences that give rise to deferred taxes are presented below (in thousands):
June 30,
2017
2016
Deferred tax assets:
Deferred compensation and post-retirement obligations
$
37,257
$
35,724
Reserves and accruals
40,058
39,903
Stock-based compensation
13,599
9,833
Interest rate swap
—
8,505
Deferred rent
6,091
5,765
Other
2,000
8,353
Total deferred tax assets
99,005
108,083
Deferred tax liabilities:
Goodwill and other intangible assets
(337,849
)
(320,811
)
Unbilled revenue
(20,913
)
(18,740
)
Prepaid expenses
(4,554
)
(8,308
)
Interest rate swap
(963
)
—
Other
(8,046
)
(8,682
)
Total deferred tax liabilities
(372,325
)
(356,541
)
Net deferred tax liability
$
(273,320
)
$
(248,458
) The Company is subject to income taxes in the U.S. and various state and foreign jurisdictions. Tax statutes and regulations within each jurisdiction are subject to interpretation and require the application of significant judgment. The Company's consolidated federal income tax returns through June 30, 2013 are no longer subject to audit. The Company is currently under examination by three state jurisdictions for years 2010 through 2016. The Company does not expect the resolution of these examinations to have a material impact on its results of operations, financial condition or cash flows. During the years ended June 30, 2017 and 2016, the Company’s income tax expense was favorably impacted by non-taxable gains on assets invested in COLI policies, tax benefits related to deductions claimed for income from domestic production activities and the adoption of the share based payment accounting standard ASU 2016-09. For the year ended June 30, 2017, income tax expense was favorably impacted by research and development tax credits relating to the 2016 and 2017 tax years. Tax benefits realized from prior year state tax credits and the reinstatement of the work opportunity tax credit reduced income tax expense for the year ended June 30, 2016. U.S. income taxes have not been provided for undistributed earnings of foreign subsidiaries that have been permanently reinvested outside the United States. As of June 30, 2017, the estimated deferred tax liability associated with these undistributed earnings is approximately $15.7 million. The Company’s total liability for unrecognized tax benefits as of June 30, 2017, 2016 and 2015 was approximately $1.6 million, $0.4 million and $6.2 million, respectively. Of the unrecognized tax benefits at June 30, 2017, 2016 and 2015, $1.6 million, $0.4 million and $1.3 million, respectively, if recognized, would impact the Company’s effective tax rate. A reconciliation of the beginning and ending amount of unrecognized benefits is shown in the table below (in thousands):
Year ended June 30,
2017
2016
2015
Beginning of year
$
398
$
6,220
$
9,636
Additions based on current year tax positions
1,475
89
1,468
Reductions based on changes to prior year tax positions
—
—
(3,522
)
Lapse of statute of limitations
(234
)
(128
)
(1,344
)
Settlement with taxing authorities
—
(5,783
)
(18
)
End of year
$
1,639
$
398
$
6,220
The Company recognizes net interest and penalties as a component of income tax expense. Over the next 12 months, the Company does not expect a significant increase or decrease in the unrecognized tax benefits recorded at June 30, 2017. As of June 30, 2017, the entire balance of unrecognized tax benefits is included in other long-term liabilities.</t>
  </si>
  <si>
    <t>RETIREMENT SAVINGS PLANS</t>
  </si>
  <si>
    <t>Compensation And Retirement Disclosure [Abstract]</t>
  </si>
  <si>
    <t>NOTE 20. RETIREMENT SAVINGS PLANS 401(k) Plan The Company maintains a defined contribution plan under Section 401(k) of the Internal Revenue Code, the CACI $MART Plan (the 401(k) Plan). Employees can contribute up to 75 percent (subject to certain statutory limitations) of their total cash compensation. The Company provides matching contributions equal to 50 percent of the amount of salary deferral employees elect, up to 6 percent of each employee’s total calendar year cash compensation, as defined. The Company may also make discretionary profit sharing contributions to the 401(k) Plan. Employee contributions vest immediately. Employer contributions vest in full after three years of employment. Total 401(k) Plan Company contribution expense for the years ended June 30, 2017, 2016, and 2015 were $24.0 million, $25.5 million, and $22.5 million, respectively. The Company maintains several qualified 401(k) profit-sharing plans (PSP) that cover eligible employees. Employees are eligible to participate in the PSP beginning on the first of the month following the start of employment and attainment of age 18. Under the PSP, the Company may make discretionary contributions based on a percentage of the total compensation of all eligible participants. Company contribution expense for the year ended June 30, 2017, 2016 and 2015 was $22.8 million, $20.6 million and $18.0 million, respectively. International Operations Defined Contribution Plans The Company maintains defined contribution pension plans in the U.K. and in the Netherlands. In the U.K., employees can elect the amount of pension contributions that they wish to make subject to certain U.K. tax limits. Under the Dutch plan, the amounts the Company contributes are based on the employee’s age. In both countries, the contributions are deemed to be company contributions and vest immediately. Contributions to these plans and their predecessor plans for the years ended June 30, 2017, 2016, and 2015 were $1.5 million, $1.4 million, and $1.1 million, respectively. Supplemental Savings Plan The Company maintains the Supplemental Savings Plan through which, on a calendar year basis, officers at the director level and above can elect to defer for contribution to the Supplemental Savings Plan up to 50 percent of their base compensation and up to 100 percent of their bonuses. The Company provides a contribution of 5 percent of compensation for each participant’s compensation that exceeds the limit as set forth in IRC 401(a)(17) (currently $270,000 per year). The Company also has the option to make annual discretionary contributions. Company contributions vest after 5-years of contributions, and vesting is accelerated in the event of a change of control of the Company. Participant deferrals and Company contributions will be credited with the rate of return based on the investment options and asset allocations selected by the Participant. Participants may change their asset allocation as often as daily, if they so choose. A Rabbi Trust has been established to hold and provide a measure of security for the investments that finance benefit payments. Distributions from the Supplemental Savings Plan are made upon retirement, termination, death, or total disability. The Supplemental Savings Plan also allows for in-service distributions. Supplemental Savings Plan obligations due to participants totaled $87.9 million at June 30, 2017, of which $6.1 million is included in accrued compensation and benefits in the accompanying consolidated balance sheet. Supplemental Savings Plan obligations increased by $4.0 million during the year ended June 30, 2017, consisting of $4.8 million of investment gains, $8.7 million of participant compensation deferrals, and $0.6 million of Company contributions, offset by $10.1 million of distributions. The Company maintains COLI assets in a Rabbi Trust to offset the obligations under the Supplemental Savings Plan. The value of the COLI in the Rabbi Trust was $91.4 million at June 30, 2017 and COLI gains were $4.6 million for the year ended June 30, 2017. The value of the COLI in the Rabbi Trust was $88.8 million at June 30, 2016 and COLI gains were $1.8 million for the year ended June 30, 2016. Contribution expense for the Supplemental Savings Plan during the years ended June 30, 2017, 2016, and 2015, was $0.7 million, $0.5 million, and $0.5 million, respectively.</t>
  </si>
  <si>
    <t>STOCK PLANS AND STOCK-BASED COMPENSATION</t>
  </si>
  <si>
    <t>Disclosure Of Compensation Related Costs Sharebased Payments [Abstract]</t>
  </si>
  <si>
    <t>NOTE 21. STOCK PLANS AND STOCK-BASED COMPENSATION For stock options, SSARs and non-performance-based RSUs, stock-based compensation expense is recognized on a straight-line basis ratably over the respective vesting periods. For RSUs subject to graded vesting schedules for which vesting is based on achievement of a performance metric in addition to grantee service (performance-based RSUs), stock-based compensation expense is recognized on an accelerated basis by treating each vesting tranche as if it was a separate grant. A summary of the components of stock-based compensation expense recognized during the years ended June 30, 2017, 2016, and 2015, together with the income tax benefits realized, is as follows (in thousands):
Year ended June 30,
2017
2016
2015
Stock-based compensation included in indirect costs and selling expense:
Restricted stock and RSU expense
$
21,945
$
17,919
$
14,072
Income tax benefit recognized for stock-based compensation expense
$
7,498
$
6,476
$
5,260
The Company recognizes the effect of expected forfeitures of equity grants by estimating an expected forfeiture rate for grants of equity instruments. Amounts recognized for expected forfeitures are subsequently adjusted periodically and at major vesting dates to reflect actual forfeitures. The incremental income tax benefits realized upon the exercise or vesting of equity instruments are reported as operating cash flows. During the years ended June 30, 2017, 2016, and 2015, the Company recognized $1.6 million, $1.2 million, and $3.5 million of excess tax benefits, respectively, which have been reported as operating cash inflows in the accompanying consolidated statements of cash flows. Equity Grants and Valuation Under the terms of its 2016 Amended and Restated Incentive Compensation Plan (the 2016 Plan), the Company may issue, among others, non-qualified stock options, restricted stock, RSUs, SSARs, and performance awards, collectively referred to herein as equity instruments. The 2016 Plan was approved by the Company’s stockholders in November 2016 and amended and restated the 2006 Stock Incentive Plan (the 2006 Plan) which was due to expire at the end of the ten-year period. Previous grants that were made under the 2006 Plan, and equity instruments granted prior to approval of the 2016 Plan continue to be governed by the terms of the 2006 Plan. During the periods presented all equity instrument grants were made in the form of RSUs. Other than performance-based RSUs (P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 Annual grants under the 2016 Plan, and previously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In September 2014, the Company made its annual grant to key employees consisting of 180,570 PRSUs. The final number of such PRSUs that are earned by participants and vest is based on the achievement of a specified earnings per share (EPS) for the year ended June 30, 2015 and on the average share price of Company stock for the 90 day period ending September 23, 2015, 2016 and 2017 as compared to the average share price for the 90 day period ended September 23, 2014. The specified EPS for the year ended June 30, 2015 was met and the average share price of the Company’s stock for the 90 day periods ending September 23, 2015 and September 23, 2016 exceeded the average share price of the Company’s stock for the 90 day period ended September 23, 2014, resulting in an additional 26,957 RSUs earned by participants. In addition to the performance and market conditions, there is a service vesting condition which stipulates that 50 percent of the earned award will vest on September 1, 2017 and 50 percent of the earned award will vest on September 1, 2018, in both cases dependent upon continuing service by the grantee as an employee of the Company, unless the grantee is eligible for earlier vesting upon retirement, as defined. In September 2015, the Company made its annual grant to key employees consisting of 208,160 PRSUs. The final number of such PRSUs that are earned by participants and vest is based on the achievement of a specified EPS for the year ending June 30, 2016 and on the average share price of Company stock for the 90 day periods ending September 18, 2016, 2017 and 2018 as compared to the average share price for the 90 day period ended September 18, 2015. The specified EPS for the year ended June 30, 2016 was met and the average share price of the Company’s stock for the 90 day period ending September 18, 2016 exceeded the average share price of the Company’s stock for the 90 day period ended September 18, 2015, resulting in an additional 11,811 RSUs earned by participants. This is the maximum number of additional RSUs that can be earned related to the September 2015 annual grant. In addition to the performance and market conditions, there is a service vesting condition which stipulates that 50 percent of the earned award will vest on September 18, 2018 and 50 percent of the earned award will vest on September 18, 2019, in both cases dependent upon continuing service by the grantee as an employee of the Company, unless the grantee is eligible for earlier vesting upon retirement or certain other events. In September 2016, the Company made its annual grant to its key employees consisting of 193,420 PRSUs. The final number of such PRSUs that are earned by participants and vest is based on the achievement of a specified EPS for the year ended June 30, 2017 and on the average share price of Company stock for the 90 day period ending September 30, 2017, 2018 and 2019 as compared to the average share price for the 90 day period ended September 30, 2016. The specified EPS for the year ended June 30, 2017 was met. If the average share price of the Company’s stock for the 90 day period ending September 30, 2017, 2018 and 2019 exceeds the average share price of the Company’s stock for the 90 day period ended September 30, 2016 by 100 percent or more, then an additional 193,420 could be earned by participants. This is the maximum number of additional RSUs that can be earned related to the September 2016 annual grant. In addition to the performance and market conditions, there is a service vesting condition which stipulates that 50 percent of the earned award will vest on October 1, 2019 and 50 percent of the earned award will vest on October 1, 2020, in both cases dependent upon continuing service by the grantee as an employee of the Company, unless the grantee is eligible for earlier vesting upon retirement or certain other events. The Company also issues equity instruments in the form of RSUs under its Management Stock Purchase Plan (MSPP) and Director Stock Purchase Plan (DSPP). In addition, annual grants are made to members of the Company’s Board of Directors in the form of a set dollar value of RSUs. Grants to members of the Board of Directors vest based on the passage of time and continued service as a Director of the Company. Upon the exercise of stock options and SSARs and the vesting of restricted shares and RSUs, the Company fulfills its obligations under the equity instrument agreements by either issuing new shares of authorized common stock or by issuing shares from treasury. As of June 30, 2017, the total number of shares authorized by shareholders for grants under the 2016 Plan and its predecessor plan was 1,200,000 plus any forfeitures from the 2006 Plan. The aggregate number of grants that may be made may exceed this approved amount as forfeited SSARs, stock options, restricted stock and RSUs, and vested but unexercised SSARs and stock options that expire, become available for future grants. As of June 30, 2017, cumulative grants of 41,756 equity instruments underlying the shares authorized have been awarded, and 52,169 of these instruments have been forfeited. Restricted shares and most non-performance-based RSUs vest in full three years from the date of grant. RSUs granted to the Company’s Chief Executive Officer in February 2013 and to the Company’s Chief Operating Officer in February 2012 have longer vesting periods. SSARs granted in prior years as part of the Company’s then customary annual award vest ratably over a five year period in a manner consistent with the vesting of stock options. As of June 30, 2017 all stock options and SSARs are fully vested and exercised. We account for share-based payments to employees, including grants of employee stock awards and purchases under employee stock purchase plans, in accordance with ASC 718, Compensation—Stock Compensation, No stock options or SSARs were granted during the years ended June 30, 2017, 2016 or 2015. Activity for all outstanding SSARs and stock options, and the corresponding exercise price and fair value information, for the years ended June 30, 2017, 2016, and 2015, is as follows:
Number of Shares
Exercise Price
Weighted Average Exercise Price
Weighted Average Grant Date Fair Value
Outstanding, June 30, 2014
91,950
37.67 – 59.30
48.77
17.02
Exercisable, June 30, 2014
91,950
37.67 – 59.30
48.77
17.02
Exercised
(44,290
)
37.67 – 59.30
49.36
17.33
Forfeited
—
—
—
—
Expired
(5,000
)
47.59
47.59
10.68
Outstanding, June 30, 2015
42,660
37.67 – 49.36
48.29
17.45
Exercisable, June 30, 2015
42,660
37.67 – 49.36
48.29
$
17.45
Exercised
(35,860
)
37.67 – 49.36
48.18
17.25
Forfeited
—
—
—
—
Expired
(6,800
)
48.83
48.83
18.50
Outstanding, June 30, 2016
—
—
—
—
Exercisable, June 30, 2016
—
—
$
—
$
—
Exercised
—
—
—
—
Forfeited
—
—
—
—
Expired
—
—
—
—
Outstanding, June 30, 2017
—
—
—
—
Exercisable, June 30, 2017
—
—
$
—
$
—
Changes in the number of unvested restricted stock and RSUs during each of the years in the three-year period ended June 30, 2017, 2016, and 2015, together with the corresponding weighted-average fair values, are as follows:
Restricted Stock and Restricted Stock Units
Number of Shares
Weighted Average Grant Date Fair Value
Unvested at June 30, 2014
838,242
$
55.39
Granted
322,121
76.37
Vested
(250,613
)
47.84
Forfeited
(45,184
)
66.89
Unvested at June 30, 2015
864,566
64.79
Granted
275,117
$
80.72
Vested
(209,448
)
49.48
Forfeited
(56,381
)
75.79
Unvested at June 30, 2016
873,854
$
71.20
Granted
256,853
104.45
Vested
(233,296
)
65.07
Forfeited
(62,804
)
93.12
Unvested at June 30, 2017
834,607
$
85.28
Information regarding the cash proceeds received, and the intrinsic value and total tax benefits realized resulting from SSARs and stock option exercises is as follows (in thousands):
Year ended June 30,
2017
2016
2015
Cash proceeds received
$
—
$
—
$
872
Intrinsic value realized
$
—
$
1,286
$
1,646
Income tax benefit realized
$
—
$
465
$
615
The total intrinsic value of RSUs that vested during the years ended June 30, 2017, 2016, and 2015 was $26.6 million, $18.4 million and $18.6 million, respectively, and the tax benefit realized was $4.8 million, $3.3 million and $7.0 million, respectively. As of June 30, 2017, there was no unrecognized compensation cost related to SSARs and stock options and $34.2 million of unrecognized compensation cost related to restricted stock and RSUs scheduled to be recognized over a weighted-average period of 2.6 years. Stock Purchase Plans The Company adopted the 2002 Employee Stock Purchase Plan (ESPP), MSPP and DSPP in November 2002, and implemented these plans beginning July 1, 2003. There are 1,250,000, 500,000, and 75,000 shares authorized for grants under the ESPP, MSPP and DSPP, respectively. The ESPP allows eligible full-time employees to purchase shares of common stock at 95 percent of the fair market value of a share of common stock on the last day of the quarter. 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 The ESPP is a qualified plan under Section 423 of the Internal Revenue Code and, for financial reporting purposes, was amended effective July 1, 2005 so as to be considered non-compensatory. Accordingly, there is no stock-based compensation expense associated with shares acquired under the ESPP. As of June 30, 2017, participants have purchased 1,112,695 shares under the ESPP, at a weighted-average price per share of $51.65. Of these shares, 40,989 were purchased by employees at a weighted-average price per share of $101.25 during the year ended June 30, 2017. During the year ended June 30, 2013, the Company established a 10b5-1 plan to facilitate the open market purchase of shares of Company stock to satisfy its obligations under the ESPP. The MSPP provides those senior executives with stock holding requirements a mechanism to receive RSUs in lieu of up to 100 percent of their annual bonus. For the fiscal years ended June 30, 2017, 2016, and 2015, RSUs awarded in lieu of bonuses earned were granted at 85 percent of the closing price of a share of the Company’s common stock on the date of the award, as reported by the New York Stock Exchange. RSUs granted under the MSPP vest at the earlier of 1) three years from the grant date, 2) upon a change of control of the Company, 3) upon a participant’s retirement at or after age 65, or 4) upon a participant’s death or permanent disability. Vested RSUs are settled in shares of common stock. The Company recognizes the value of the discount applied to RSUs granted under the MSPP as stock compensation expense ratably over the three-year vesting period. The DSPP allows directors to elect to receive RSUs at the market price of the Company’s common stock on the date of the award in lieu of up to 100 percent of their annual retainer fees. Vested RSUs are settled in shares of common stock. There were no DSPP awards outstanding during the year ended June 30, 2017. Activity related to the MSPP during the year ended June 30, 2017 is as follows:
MSPP
RSUs outstanding, June 30, 2016
1,393
Granted
1,978
Issued
(204
)
Forfeited
—
RSUs outstanding, June 30, 2017
3,167
Weighted average grant date fair value as adjusted for the applicable discount
$
81.02</t>
  </si>
  <si>
    <t>FAIR VALUE OF FINANCIAL INSTRUMENTS</t>
  </si>
  <si>
    <t>Fair Value Disclosures [Abstract]</t>
  </si>
  <si>
    <t>NOTE 22.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June 30, 2017 and June 30, 2016, and the level they fall within the fair value hierarchy (in thousands):
As of June 30,
Financial Statement
Fair Value
2017
2016
Description of Financial Instrument
Classification
Hierarchy
Fair Value
Contingent consideration
Other accrued expenses and current liabilities
Level 3
$
14,889
$
—
Contingent consideration
Other long-term liabilities
Level 3
$
658
$
15,171
Interest rate swap agreements
Other long-term assets
Level 2
$
5,559
$
—
Interest rate swap agreements
Other accrued expenses and current liabilities
Level 2
$
3
$
—
Interest rate swap agreements
Other long-term liabilities
Level 2
$
3,110
$
21,609
The Company entered into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Changes in the fair value of the interest rate swap agreements are recorded as a component of accumulated other comprehensive income or loss. Various acquisitions completed during FY2016 (see Note 4) contained provisions requiring that the Company pay contingent consideration in the event the acquired businesses achieved certain specified earnings results during the two and three year periods subsequent to each acquisition.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years ended June 30, 2017 and 2016, respectively, this remeasurement resulted in a $0.7 million increase to the liability recorded.</t>
  </si>
  <si>
    <t>EARNINGS PER SHARE</t>
  </si>
  <si>
    <t>Earnings Per Share [Abstract]</t>
  </si>
  <si>
    <t xml:space="preserve">NOTE 23. EARNINGS PER SHARE Earnings per share and the weighted-average number of diluted shares are computed as follows (in thousands, except per share data):
Year ended June 30,
2017
2016
2015
Net income attributable to CACI
$
163,671
$
142,799
$
126,195
Weighted-average number of basic shares outstanding during the period
24,401
24,262
23,948
Dilutive effect of SSARs/stock options and RSUs/restricted shares after application of treasury stock method
668
540
384
Dilutive effect of the warrants
—
—
56
Weighted-average number of diluted shares outstanding during the period
25,069
24,802
24,388
Basic earnings per share
$
6.71
$
5.89
$
5.27
Diluted earnings per share
$
6.53
$
5.76
$
5.17
There were no anti-dilutive common stock equivalents for the years ended June 30, 2017, 2016, and 2015 because the Company’s average stock price exceeded the exercise price of all shares outstanding. The calculation of diluted earnings per share for the year ended June 30, 2017 includes the shares underlying the performance-based RSUs granted in September 2016, September 2015 and September 2014. During the year ended June 30, 2015 the Company issued 0.5 million shares of common stock for settlement of its warrants. Pursuant to the terms of the warrant transaction, the warrants settled daily over 90 trading days which began in August 2014 and end in December 2014. The contingently issuable shares that may have resulted from the maturity of the warrants were included in the computation of diluted earnings per share because the Company’s average stock price during the first and second quarters of the year ended June 30, 2015 was greater than the warrants’ exercise price of $68.31. </t>
  </si>
  <si>
    <t>QUARTERLY FINANCIAL DATA (UNAUDITED)</t>
  </si>
  <si>
    <t>Quarterly Financial Data [Abstract]</t>
  </si>
  <si>
    <t>NOTE 24. QUARTERLY FINANCIAL DATA (UNAUDITED) This data is unaudited, but in the opinion of management, includes and reflects all adjustments that are normal and recurring in nature, and necessary, for a fair presentation of the selected data for these interim periods. Quarterly condensed financial operating results of the Company for the years ended June 30, 2017 and 2016, are presented below (in thousands except per share data).
Year ended June 30, 2017
First
Second
Third
Fourth
Revenue
$
1,073,280
$
1,057,530
$
1,086,418
$
1,137,389
Income from operations
$
69,658
$
80,255
$
67,254
$
80,094
Net income attributable to CACI
$
36,663
$
42,420
$
40,357
$
44,231
Basic earnings per share
$
1.51
$
1.74
$
1.65
$
1.81
Diluted earnings per share
$
1.47
$
1.69
$
1.61
$
1.76
Weighted-average shares outstanding:
Basic
24,340
24,387
24,419
24,459
Diluted
24,928
25,069
25,106
25,172
Year ended June 30, 2016
First
Second
Third
Fourth
Revenue
$
822,442
$
830,437
$
977,274
$
1,113,900
Income from operations
$
64,508
$
55,482
$
63,676
$
81,084
Net income attributable to CACI
$
34,632
$
30,452
$
34,116
$
43,599
Basic earnings per share
$
1.43
$
1.26
$
1.41
$
1.79
Diluted earnings per share
$
1.40
$
1.23
$
1.38
$
1.75
Weighted-average shares outstanding:
Basic
24,208
24,246
24,277
24,319
Diluted
24,721
24,786
24,801
24,900</t>
  </si>
  <si>
    <t>VALUATION AND QUALIFYING ACCOUNTS</t>
  </si>
  <si>
    <t>Valuation And Qualifying Accounts [Abstract]</t>
  </si>
  <si>
    <t>CACI INTERNATIONAL INC VALUATION AND QUALIFYING ACCOUNTS FOR YEARS ENDED JUNE 30, 2017, 2016 AND 2015 (in thousands)
Balance at Beginning of Period
Additions at Cost
Deductions
Other Changes
Balance at End of Period
2017
Reserves deducted from assets to which they apply:
Allowances for doubtful accounts
$
2,997
$
1,293
$
(690
)
$
(49
)
$
3,551
2016
Reserves deducted from assets to which they apply:
Allowances for doubtful accounts
$
3,282
$
536
$
(497
)
$
(324
)
$
2,997
2015
Reserves deducted from assets to which they apply:
Allowances for doubtful accounts
$
3,734
$
800
$
(1,055
)
$
(197
)
$
3,282
Items included as “Other Changes” primarily includes foreign currency exchange differences.</t>
  </si>
  <si>
    <t>SUMMARY OF SIGNIFICANT ACCOUNTING POLICIES (Policies)</t>
  </si>
  <si>
    <t>Basis of Presentation</t>
  </si>
  <si>
    <t>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ventures that are majority-owned or otherwise controlled by the Company. All intercompany balances and transactions have been eliminated in consolidation.</t>
  </si>
  <si>
    <t>Revenue Recognition</t>
  </si>
  <si>
    <t xml:space="preserve">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and-materials, and fixed price contracts. Revenue on cost-plus-fixed fee contracts is recognized in an amount equal to allowable costs incurred plus the proportionate amount of the applicable fee earned. For cost-plus-fee contracts with either award or incentive fee amounts, which are accounted for within the scope of ASC 605-10-S99, the Company recognizes revenue in an amount equal to the allowable costs incurred plus the variable portion of the fee upon customer notification of the fee amount earned. Revenue on time-and-materials Revenue on fixed price contracts within the scope of ASC 605-35 is recognized using the percentage-of-completion (POC) method. For these arrangements, substantially all revenue is recognized using a cost-to-cost input method based on the ratio of contractual costs incurred to date in proportion to total estimated costs at completion. When estimates of total costs to be incurred on a contract exceed estimates of total revenue to be earned, a provision for the entire loss on the contract is recorded in the period in which the loss is determined. For fixed price service and maintenance type contracts within the scope of ASC 605-10-S99, revenue is generally recognized over the period in which services are performed. The Company uses straight-line revenue recognition when value is being transferred evenly throughout the performance period or when there is not a clearly defined pattern of service. An efforts-expended method, primarily using labor hours, may be used in a proportional performance calculation when it more closely approximates the transfer of value to the customer. Revenue on fixed unit price contracts is recognized in an amount equal to units delivered multiplied by the specified price per unit. Revenue on manufactured products is recognized upon passage of title to the customer. Revenue on fixed price/level of effort contracts is similar to time-and-materials . Contract accounting requires judgment relative to assessing risks, estimating contract revenue and costs, and making assumptions for schedule and technical issues. Due to the size and nature of many of the Company’s contracts, the estimation of total revenue and cost at completion is complicated and subject to many variables. Contract costs include material, labor, subcontracting costs, and other direct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Incentives or penalties related to performance on contracts are considered in estimating sales and profit rates, and are recorded when there is sufficient information for the Company to assess anticipated performance.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9 and 93.5 percent of total revenue in the year ended June 30, 2017 and 2016, respectively and are subject to subsequent government audit of direct and indirect costs. Incurred cost audits have been completed through June 30, 2009. Management does not anticipate any material adjustment to the consolidated financial statements in subsequent periods for audits not yet started or completed. </t>
  </si>
  <si>
    <t>Costs of Revenue</t>
  </si>
  <si>
    <t>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t>
  </si>
  <si>
    <t>Cash and Cash Equivalents</t>
  </si>
  <si>
    <t xml:space="preserve">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 </t>
  </si>
  <si>
    <t>Receivables and Allowance for Doubtful Accounts</t>
  </si>
  <si>
    <t>Receivables and Allowance for Doubtful Accounts Receivables are recorded at amounts earned less an allowance for doubtful accounts. The company periodically reassesses the adequacy of its allowance for doubtful accounts by analyzing reasonably available information as of the balance sheet date, including the length of time that the receivable has been outstanding, historical bad debts and aging trends, and other general and contract specific factors. Upon determination that a specific receivable is uncollectible, the receivable is written off against the allowance for doubtful accounts reserve.</t>
  </si>
  <si>
    <t>Inventories</t>
  </si>
  <si>
    <t>Inventories Inventories are stated at the lower of cost or market. A provision for damaged, deteriorated, or obsolete inventory is recorded based on historical usage patterns and forecasted sale. Inventories are included within prepaid expenses and other current assets on the accompanying consolidated balance sheets.</t>
  </si>
  <si>
    <t>Accounting for Business Combinations and Goodwill</t>
  </si>
  <si>
    <t>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imate the discounted cash flows. The Company evaluates goodwill as of the first day of the fourth quarter. In addition, the Company will perform interim impairment testing should circumstances requiring it arise. The Company completed its annual goodwill assessment as of April 1, 2017 and no impairment charge was necessary as a result of this assessment.</t>
  </si>
  <si>
    <t>Long-Lived Assets (Excluding Goodwill)</t>
  </si>
  <si>
    <t>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t>
  </si>
  <si>
    <t>External Software Development Costs</t>
  </si>
  <si>
    <t>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t>
  </si>
  <si>
    <t>Supplemental Retirement Savings Plan</t>
  </si>
  <si>
    <t>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t>
  </si>
  <si>
    <t>Income Taxes</t>
  </si>
  <si>
    <t>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ASC 740-10-25, Income Taxes – Recognition</t>
  </si>
  <si>
    <t>Costs of Acquisitions</t>
  </si>
  <si>
    <t xml:space="preserve">Costs of Acquisitions Costs associated with legal, financial and other professional advisors related to acquisitions, whether successful or unsuccessful, are expensed as incurred. </t>
  </si>
  <si>
    <t>Foreign Currency Translation</t>
  </si>
  <si>
    <t>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t>
  </si>
  <si>
    <t>Earnings Per Share</t>
  </si>
  <si>
    <t>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t>
  </si>
  <si>
    <t>Fair Value of Financial Instruments</t>
  </si>
  <si>
    <t xml:space="preserve">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7. The fair value of the Company’s debt under its bank credit facility was estimated using Level 2 inputs based on market data on companies with a corporate rating similar to CACI’s that have recently priced credit facilities. </t>
  </si>
  <si>
    <t>Concentrations of Credit Risk</t>
  </si>
  <si>
    <t>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t>
  </si>
  <si>
    <t>Comprehensive Income (Loss)</t>
  </si>
  <si>
    <t xml:space="preserve">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9.5 million, $3.9 million and $1.6 million for the years ended June 30, 2017, 2016 and 2015, respectively; and differences between actual amounts and estimates based on actuarial assumptions and the effect of changes in actuarial assumptions made under the Company’s post-retirement benefit plans, net of tax (see Note 15). As of June 30, 2017 and 2016, accumulated other comprehensive loss included a loss of $29.5 million and $26.7 million, respectively, related to foreign currency translation adjustments, a gain of $1.5 million and a loss of $13.1 million, respectively, related to the fair value of its interest rate swap agreements, and a loss of $1.1 million and $1.3 million, respectively, related to unrecognized post-retirement cost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Management estimates include estimated costs to complete and estimated award fees for contracts accounted for under ASC 605-35, amortization periods for long-lived intangible assets, recoverability of long-lived assets, reserves for accounts receivable, and reserves for contract related matters. Actual results could differ from these estimates.</t>
  </si>
  <si>
    <t>Commitments and Contingencies</t>
  </si>
  <si>
    <t>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Liabilities for loss contingencies arising from claims, assessments, litigation, fines and penalties and other sources are recorded when it is probable that a liability has been incurred and the amount of the assessment and/or remediation can be reasonably estimated.</t>
  </si>
  <si>
    <t>ACQUISITIONS (Tables) - NSS Acquisition</t>
  </si>
  <si>
    <t>Business Acquisition [Line Items]</t>
  </si>
  <si>
    <t>Assets Acquired and Liabilities Assumed</t>
  </si>
  <si>
    <t>Cash and cash equivalents
$
2,596
Accounts receivable
210,459
Prepaid expenses and other current assets
14,461
Property and equipment
21,320
Intangible assets, other than goodwill
110,500
Goodwill
360,230
Other long-term assets
437
Accounts payable
(57,616
)
Accrued compensation and benefits
(38,953
)
Accrued expenses and other current liabilities
(38,432
)
Deferred income taxes
(37,796
)
Other long-term liabilities
(5,343
)
Total consideration
$
541,863</t>
  </si>
  <si>
    <t>Schedule of Unaudited Pro Forma Results of Operations</t>
  </si>
  <si>
    <t xml:space="preserve">(Unaudited)
Year ended June 30,
2016
2015
Revenue
$
4,418,997
$
4,401,345
Net loss
(300,363
)
(15,480
)
Basic loss per share
(12.38
)
(0.65
)
Diluted loss per share
(12.38
)
(0.65
) </t>
  </si>
  <si>
    <t>CASH AND CASH EQUIVALENTS (Tables)</t>
  </si>
  <si>
    <t>Schedule of cash and cash equivalents</t>
  </si>
  <si>
    <t>Cash and cash equivalents consisted of the following (cost approximates fair value) (in thousands):
June 30,
2017
2016
Cash
$
65,091
$
45,117
Money market funds
448
3,965
Total cash and cash equivalents
$
65,539
$
49,082</t>
  </si>
  <si>
    <t>ACCOUNTS RECEIVABLE (Tables)</t>
  </si>
  <si>
    <t>Schedule of Total Accounts Receivable</t>
  </si>
  <si>
    <t>Total accounts receivable, net of allowance for doubtful accounts of $3.6 million and $3.0 million at June 30, 2017 and 2016, respectively, consisted of the following (in thousands):
June 30,
2017
2016
Billed receivables
$
546,041
$
599,206
Billable receivables at end of period
179,350
172,585
Unbilled receivables pending receipt of contractual documents authorizing billing
31,950
32,026
Total accounts receivable, current
757,341
803,817
Unbilled receivables, retainages and fee withholdings expected to be billed beyond the next 12 months
7,886
8,330
Total accounts receivable
$
765,227
$
812,147</t>
  </si>
  <si>
    <t>GOODWILL (Tables)</t>
  </si>
  <si>
    <t>Rollforward of Goodwill</t>
  </si>
  <si>
    <t>The changes in the carrying amount of goodwill for the years ended June 30, 2017 and 2016 are as follows (in thousands):
Domestic
International
Total
Balance at June 30, 2015
$
2,108,768
$
81,048
$
2,189,816
Goodwill acquired (1)
378,380
29,939
408,319
Foreign currency translation
—
(12,792
)
(12,792
)
Balance at June 30, 2016
$
2,487,148
$
98,195
$
2,585,343
Goodwill acquired (1)
(7,652
)
2,220
(5,432
)
Foreign currency translation
—
(2,476
)
(2,476
)
Balance at June 30, 2017
$
2,479,496
$
97,939
$
2,577,435
(1)
Includes goodwill initially allocated to new business acquisitions as well as purchase accounting adjustments.</t>
  </si>
  <si>
    <t>INTANGIBLE ASSETS (Tables)</t>
  </si>
  <si>
    <t>Schedule of Intangible Assets</t>
  </si>
  <si>
    <t>Intangible assets consisted of the following (in thousands):
June 30,
2017
2016
Intangible assets
Customer contracts and related customer relationships
$
635,895
$
635,826
Acquired technologies
28,503
28,074
Covenants not to compete
3,305
3,321
Other
1,545
1,551
Intangible assets
669,248
668,772
Less accumulated amortization
Customer contracts and related customer relationships
(402,934
)
(363,412
)
Acquired technologies
(26,542
)
(25,693
)
Covenants not to compete
(3,288
)
(3,245
)
Other
(1,113
)
(1,050
)
Accumulated amortization
(433,877
)
(393,400
)
Total intangible assets, net
$
235,371
$
275,372</t>
  </si>
  <si>
    <t>Expected Amortization Expense</t>
  </si>
  <si>
    <t>Expected amortization expense for each of the fiscal years through June 30, 2022 and for years thereafter is as follows (in thousands):
Amount
Year ending June 30, 2018
$
36,271
Year ending June 30, 2019
31,602
Year ending June 30, 2020
27,130
Year ending June 30, 2021
23,932
Year ending June 30, 2022
20,640
Thereafter
95,796
Total intangible assets, net
$
235,371</t>
  </si>
  <si>
    <t>PROPERTY AND EQUIPMENT (Tables)</t>
  </si>
  <si>
    <t>Schedule of Property and Equipment</t>
  </si>
  <si>
    <t>Property and equipment consisted of the following (in thousands):
June 30,
2017
2016
Equipment and furniture
$
138,742
$
126,437
Leasehold improvements
94,643
92,103
Property and equipment, at cost
233,385
218,540
Less accumulated depreciation and amortization
(141,636
)
(137,178
)
Total property and equipment, net
$
91,749
$
81,362</t>
  </si>
  <si>
    <t>CAPITALIZED EXTERNAL SOFTWARE DEVELOPMENT COSTS (Tables)</t>
  </si>
  <si>
    <t>Summary of Changes in Capitalized External Software Development Costs</t>
  </si>
  <si>
    <t>A summary of changes in capitalized external software development costs, including costs capitalized and amortized during each of the years in the three-year period ended June 30, 2017, is as follows (in thousands):
Year ended June 30,
2017
2016
2015
Capitalized software development costs, beginning of year
$
15,432
$
15,255
$
16,594
Costs capitalized
3,003
3,407
2,572
Amortization
(4,197
)
(3,230
)
(3,911
)
Capitalized software development costs, end of year
$
14,238
$
15,432
$
15,255</t>
  </si>
  <si>
    <t>ACCRUED COMPENSATION AND BENEFITS (Tables)</t>
  </si>
  <si>
    <t>Schedule of Accrued Compensation and Benefits</t>
  </si>
  <si>
    <t>Accrued compensation and benefits consisted of the following (in thousands):
June 30,
2017
2016
Accrued salaries and withholdings
$
123,914
$
114,990
Accrued leave
86,612
85,717
Accrued fringe benefits
29,215
27,655
Total accrued compensation and benefits
$
239,741
$
228,362</t>
  </si>
  <si>
    <t>OTHER ACCRUED EXPENSES AND CURRENT LIABILITIES (Tables)</t>
  </si>
  <si>
    <t>Schedule of Other Accrued Expenses and Current Liabilities</t>
  </si>
  <si>
    <t>Other accrued expenses and current liabilities consisted of the following (in thousands):
June 30,
2017
2016
Vendor obligations
$
110,541
$
109,671
Deferred revenue
30,277
41,407
Other
29,346
36,501
Total other accrued expenses and current liabilities
$
170,164
$
187,579</t>
  </si>
  <si>
    <t>LONG TERM DEBT (Tables)</t>
  </si>
  <si>
    <t>Schedule of Long-term Debt</t>
  </si>
  <si>
    <t>Long-term debt consisted of the following (in thousands):
June 30,
2017
2016
Bank credit facility – term loans
$
978,867
$
1,032,833
Bank credit facility – revolver loans
265,000
440,000
Principal amount of long-term debt
1,243,867
1,472,833
Less unamortized debt issuance costs
(12,304
)
(16,789
)
Total long-term debt
1,231,563
1,456,044
Less current portion
(53,965
)
(53,965
)
Long-term debt, net of current portion
$
1,177,598
$
1,402,079</t>
  </si>
  <si>
    <t>Cash Flow Hedges</t>
  </si>
  <si>
    <t xml:space="preserve">The effect of derivative instruments in the consolidated statements of operations and accumulated other comprehensive loss for the years ended June 30, 2017, 2016 and 2015 is as follows (in thousands):
Interest Rate Swaps
2017
2016
2015
Gain (loss) recognized in other comprehensive income
$
6,872
$
(14,859
)
$
(9,422
)
Amounts reclassified to earnings from accumulated other comprehensive loss
$
7,715
$
8,867
$
7,024
Net current period other comprehensive income (loss)
$
14,587
$
(5,992
)
$
(2,398
) </t>
  </si>
  <si>
    <t>Aggregate Maturities of Long-term Debt</t>
  </si>
  <si>
    <t>The aggregate maturities of long-term debt at June 30, 2017 are as follows (in thousands):
Year ending June 30,
2018
$
53,965
2019
107,930
2020
1,081,972
Principal amount of long-term debt
1,243,867
Less unamortized debt issuance costs
(12,304
)
Total long-term debt
$
1,231,563</t>
  </si>
  <si>
    <t>LEASES (Tables)</t>
  </si>
  <si>
    <t>Schedule of Future Minimum Lease Payments Due Under Non-Cancelable Operating Leases</t>
  </si>
  <si>
    <t>Future minimum lease payments due under non-cancelable leases as of June 30, 2017, are as follows (in thousands):
Year ending June 30:
2018
$
64,115
2019
59,774
2020
45,873
2021
38,845
2022
29,545
Thereafter
75,560
Total minimum lease payments
$
313,712</t>
  </si>
  <si>
    <t>OTHER LONG-TERM LIABILITIES (Tables)</t>
  </si>
  <si>
    <t>Schedule of Other Long-Term Liabilities</t>
  </si>
  <si>
    <t>Other long-term liabilities consisted of the following (in thousands):
June 30,
2017
2016
Deferred rent, net of current portion
$
33,284
$
32,907
Interest rate swap agreements
3,110
21,609
Deferred acquisition and contingent consideration
658
18,642
Deferred revenue
6,514
7,234
Accrued post-retirement obligations
6,423
6,569
Long-term incentive compensation
5,605
—
Reserve for unrecognized tax benefits
1,639
249
Other
643
110
Total other long-term liabilities
$
57,876
$
87,320</t>
  </si>
  <si>
    <t>BUSINESS SEGMENT, CUSTOMER AND GEOGRAPHIC INFORMATION (Tables)</t>
  </si>
  <si>
    <t>Summarized Financial Information of Reportable Segments</t>
  </si>
  <si>
    <t>Domestic Operations
International Operations
Total
(in thousands)
Year Ended June 30, 2017
Revenue from external customers
$
4,217,488
$
137,129
$
4,354,617
Net income attributable to CACI
150,271
13,400
163,671
Net assets
1,652,736
140,985
1,793,721
Goodwill
2,479,496
97,939
2,577,435
Total long-term assets
2,912,488
118,692
3,031,180
Total assets
3,716,893
194,189
3,911,082
Capital expenditures
41,832
1,436
43,268
Depreciation and amortization
67,042
4,718
71,760
Year Ended June 30, 2016
Revenue from external customers
$
3,593,924
$
150,129
$
3,744,053
Net income attributable to CACI
129,568
13,231
142,799
Net assets
1,476,924
130,389
1,607,313
Goodwill
2,487,148
98,195
2,585,343
Total long-term assets
2,943,896
121,607
3,065,503
Total assets
3,798,013
189,328
3,987,341
Capital expenditures
18,339
2,496
20,835
Depreciation and amortization
60,637
4,115
64,752
Year Ended June 30, 2015
Revenue from external customers
$
3,168,864
$
144,588
$
3,313,452
Net income attributable to CACI
114,658
11,537
126,195
Net assets
1,343,152
137,120
1,480,272
Goodwill
2,108,768
81,048
2,189,816
Total long-term assets
2,473,470
102,450
2,575,920
Total assets
3,055,782
186,248
3,242,030
Capital expenditures
15,324
2,120
17,444
Depreciation and amortization
61,587
4,496
66,083</t>
  </si>
  <si>
    <t>Schedule of Revenue by Customer Sector</t>
  </si>
  <si>
    <t xml:space="preserve">Year ended June 30,
2017
%
2016
%
2015
%
Department of Defense
$
2,829,305
65.0
%
$
2,439,329
65.1
%
$
2,217,031
66.9
%
Federal civilian agencies
1,259,212
28.9
1,062,508
28.4
888,191
26.8
Commercial and other
266,100
6.1
242,216
6.5
208,230
6.3
Total revenue
$
4,354,617
100.0
%
$
3,744,053
100.0
%
$
3,313,452
100.0
% </t>
  </si>
  <si>
    <t>INCOME TAXES (Tables)</t>
  </si>
  <si>
    <t>Schedule of Income Loss Before Income Tax Expense</t>
  </si>
  <si>
    <t>The domestic and foreign components of income before provision for income taxes are as follows (in thousands):
Year ended June 30,
2017
2016
2015
Domestic
$
231,982
$
207,641
$
187,332
Foreign
16,637
15,971
14,190
Income before income taxes
$
248,619
$
223,612
$
201,522</t>
  </si>
  <si>
    <t>Schedule of Components of Income Tax Expense</t>
  </si>
  <si>
    <t>The components of income tax expense are as follows (in thousands):
Year ended June 30,
2017
2016
2015
Current:
Federal
$
54,425
$
54,507
$
37,159
State and local
11,334
9,401
8,080
Foreign
4,041
3,337
3,066
Total current
69,800
67,245
48,305
Deferred:
Federal
13,076
11,978
23,261
State and local
2,917
2,028
3,964
Foreign
(845
)
(438
)
(203
)
Total deferred
15,148
13,568
27,022
Total income tax expense
$
84,948
$
80,813
$
75,327</t>
  </si>
  <si>
    <t>Schedule of Effective Income Tax Rate Reconciliation</t>
  </si>
  <si>
    <t>Income tax expense differs from the amounts computed by applying the statutory U.S. income tax rate of 35 percent as a result of the following (in thousands):
Year ended June 30,
2017
2016
2015
Expected tax expense computed at federal rate
$
87,017
$
78,264
$
70,533
State and local taxes, net of federal benefit
9,263
7,429
7,828
Nonincludible and nondeductible items, net
1,087
2,936
2,166
Effect of foreign tax rates
(2,320
)
(2,308
)
(2,135
)
R&amp;D tax credit
(4,894
)
(135
)
(77
)
Other tax credits
(1,321
)
(1,744
)
(1,261
)
ASU 2016-09 share-based compensation
(1,390
)
(1,061
)
—
Domestic manufacturing deduction and other
(2,494
)
(2,568
)
(1,727
)
Total income tax expense
$
84,948
$
80,813
$
75,327</t>
  </si>
  <si>
    <t>Schedule of Deferred Tax Assets and Liabilities</t>
  </si>
  <si>
    <t xml:space="preserve">The tax effects of temporary differences that give rise to deferred taxes are presented below (in thousands):
June 30,
2017
2016
Deferred tax assets:
Deferred compensation and post-retirement obligations
$
37,257
$
35,724
Reserves and accruals
40,058
39,903
Stock-based compensation
13,599
9,833
Interest rate swap
—
8,505
Deferred rent
6,091
5,765
Other
2,000
8,353
Total deferred tax assets
99,005
108,083
Deferred tax liabilities:
Goodwill and other intangible assets
(337,849
)
(320,811
)
Unbilled revenue
(20,913
)
(18,740
)
Prepaid expenses
(4,554
)
(8,308
)
Interest rate swap
(963
)
—
Other
(8,046
)
(8,682
)
Total deferred tax liabilities
(372,325
)
(356,541
)
Net deferred tax liability
$
(273,320
)
$
(248,458
) </t>
  </si>
  <si>
    <t>Schedule of Unrecognized Tax Benefits</t>
  </si>
  <si>
    <t>A reconciliation of the beginning and ending amount of unrecognized benefits is shown in the table below (in thousands):
Year ended June 30,
2017
2016
2015
Beginning of year
$
398
$
6,220
$
9,636
Additions based on current year tax positions
1,475
89
1,468
Reductions based on changes to prior year tax positions
—
—
(3,522
)
Lapse of statute of limitations
(234
)
(128
)
(1,344
)
Settlement with taxing authorities
—
(5,783
)
(18
)
End of year
$
1,639
$
398
$
6,220</t>
  </si>
  <si>
    <t>STOCK PLANS AND STOCK-BASED COMPENSATION (Tables)</t>
  </si>
  <si>
    <t>Share Based Compensation Allocation And Classification In Financial Statements [Abstract]</t>
  </si>
  <si>
    <t>Components of Stock-Based Compensation Expense and Related Tax Benefits</t>
  </si>
  <si>
    <t>A summary of the components of stock-based compensation expense recognized during the years ended June 30, 2017, 2016, and 2015, together with the income tax benefits realized, is as follows (in thousands):
Year ended June 30,
2017
2016
2015
Stock-based compensation included in indirect costs and selling expense:
Restricted stock and RSU expense
$
21,945
$
17,919
$
14,072
Income tax benefit recognized for stock-based compensation expense
$
7,498
$
6,476
$
5,260</t>
  </si>
  <si>
    <t>Summary of Activity Related to SSARs and Stock Options</t>
  </si>
  <si>
    <t>Activity for all outstanding SSARs and stock options, and the corresponding exercise price and fair value information, for the years ended June 30, 2017, 2016, and 2015, is as follows:
Number of Shares
Exercise Price
Weighted Average Exercise Price
Weighted Average Grant Date Fair Value
Outstanding, June 30, 2014
91,950
37.67 – 59.30
48.77
17.02
Exercisable, June 30, 2014
91,950
37.67 – 59.30
48.77
17.02
Exercised
(44,290
)
37.67 – 59.30
49.36
17.33
Forfeited
—
—
—
—
Expired
(5,000
)
47.59
47.59
10.68
Outstanding, June 30, 2015
42,660
37.67 – 49.36
48.29
17.45
Exercisable, June 30, 2015
42,660
37.67 – 49.36
48.29
$
17.45
Exercised
(35,860
)
37.67 – 49.36
48.18
17.25
Forfeited
—
—
—
—
Expired
(6,800
)
48.83
48.83
18.50
Outstanding, June 30, 2016
—
—
—
—
Exercisable, June 30, 2016
—
—
$
—
$
—
Exercised
—
—
—
—
Forfeited
—
—
—
—
Expired
—
—
—
—
Outstanding, June 30, 2017
—
—
—
—
Exercisable, June 30, 2017
—
—
$
—
$
—</t>
  </si>
  <si>
    <t>Summary of Activity Related to Restricted Stock and RSUs</t>
  </si>
  <si>
    <t>Changes in the number of unvested restricted stock and RSUs during each of the years in the three-year period ended June 30, 2017, 2016, and 2015, together with the corresponding weighted-average fair values, are as follows:
Restricted Stock and Restricted Stock Units
Number of Shares
Weighted Average Grant Date Fair Value
Unvested at June 30, 2014
838,242
$
55.39
Granted
322,121
76.37
Vested
(250,613
)
47.84
Forfeited
(45,184
)
66.89
Unvested at June 30, 2015
864,566
64.79
Granted
275,117
$
80.72
Vested
(209,448
)
49.48
Forfeited
(56,381
)
75.79
Unvested at June 30, 2016
873,854
$
71.20
Granted
256,853
104.45
Vested
(233,296
)
65.07
Forfeited
(62,804
)
93.12
Unvested at June 30, 2017
834,607
$
85.28</t>
  </si>
  <si>
    <t>Additional Information Related to SSARs and Stock Options</t>
  </si>
  <si>
    <t>Information regarding the cash proceeds received, and the intrinsic value and total tax benefits realized resulting from SSARs and stock option exercises is as follows (in thousands):
Year ended June 30,
2017
2016
2015
Cash proceeds received
$
—
$
—
$
872
Intrinsic value realized
$
—
$
1,286
$
1,646
Income tax benefit realized
$
—
$
465
$
615</t>
  </si>
  <si>
    <t>Summary of Activity Related to MSPP</t>
  </si>
  <si>
    <t>Activity related to the MSPP during the year ended June 30, 2017 is as follows:
MSPP
RSUs outstanding, June 30, 2016
1,393
Granted
1,978
Issued
(204
)
Forfeited
—
RSUs outstanding, June 30, 2017
3,167
Weighted average grant date fair value as adjusted for the applicable discount
$
81.02</t>
  </si>
  <si>
    <t>FAIR VALUE OF FINANCIAL INSTRUMENTS (Tables)</t>
  </si>
  <si>
    <t>Recurring Fair Value Measurements</t>
  </si>
  <si>
    <t>The following table summarizes the financial assets and liabilities measured at fair value on a recurring basis as of June 30, 2017 and June 30, 2016, and the level they fall within the fair value hierarchy (in thousands):
As of June 30,
Financial Statement
Fair Value
2017
2016
Description of Financial Instrument
Classification
Hierarchy
Fair Value
Contingent consideration
Other accrued expenses and current liabilities
Level 3
$
14,889
$
—
Contingent consideration
Other long-term liabilities
Level 3
$
658
$
15,171
Interest rate swap agreements
Other long-term assets
Level 2
$
5,559
$
—
Interest rate swap agreements
Other accrued expenses and current liabilities
Level 2
$
3
$
—
Interest rate swap agreements
Other long-term liabilities
Level 2
$
3,110
$
21,609</t>
  </si>
  <si>
    <t>EARNINGS PER SHARE (Tables)</t>
  </si>
  <si>
    <t>Calculation of basic and diluted earnings per share</t>
  </si>
  <si>
    <t>Earnings per share and the weighted-average number of diluted shares are computed as follows (in thousands, except per share data):
Year ended June 30,
2017
2016
2015
Net income attributable to CACI
$
163,671
$
142,799
$
126,195
Weighted-average number of basic shares outstanding during the period
24,401
24,262
23,948
Dilutive effect of SSARs/stock options and RSUs/restricted shares after application of treasury stock method
668
540
384
Dilutive effect of the warrants
—
—
56
Weighted-average number of diluted shares outstanding during the period
25,069
24,802
24,388
Basic earnings per share
$
6.71
$
5.89
$
5.27
Diluted earnings per share
$
6.53
$
5.76
$
5.17</t>
  </si>
  <si>
    <t>QUARTERLY FINANCIAL DATA (UNAUDITED) (Tables)</t>
  </si>
  <si>
    <t>Schedule of Quarterly Condensed Financial Operating Results</t>
  </si>
  <si>
    <t>Quarterly condensed financial operating results of the Company for the years ended June 30, 2017 and 2016, are presented below (in thousands except per share data).
Year ended June 30, 2017
First
Second
Third
Fourth
Revenue
$
1,073,280
$
1,057,530
$
1,086,418
$
1,137,389
Income from operations
$
69,658
$
80,255
$
67,254
$
80,094
Net income attributable to CACI
$
36,663
$
42,420
$
40,357
$
44,231
Basic earnings per share
$
1.51
$
1.74
$
1.65
$
1.81
Diluted earnings per share
$
1.47
$
1.69
$
1.61
$
1.76
Weighted-average shares outstanding:
Basic
24,340
24,387
24,419
24,459
Diluted
24,928
25,069
25,106
25,172
Year ended June 30, 2016
First
Second
Third
Fourth
Revenue
$
822,442
$
830,437
$
977,274
$
1,113,900
Income from operations
$
64,508
$
55,482
$
63,676
$
81,084
Net income attributable to CACI
$
34,632
$
30,452
$
34,116
$
43,599
Basic earnings per share
$
1.43
$
1.26
$
1.41
$
1.79
Diluted earnings per share
$
1.40
$
1.23
$
1.38
$
1.75
Weighted-average shares outstanding:
Basic
24,208
24,246
24,277
24,319
Diluted
24,721
24,786
24,801
24,900</t>
  </si>
  <si>
    <t>SUMMARY OF SIGNIFICANT ACCOUNTING POLICIES (Detail Textual) - USD ($) $ in Millions</t>
  </si>
  <si>
    <t>Summary Of Significant Accounting Policies [Line Items]</t>
  </si>
  <si>
    <t>U.S. Government Contracts as a percent of total revenue</t>
  </si>
  <si>
    <t>93.90%</t>
  </si>
  <si>
    <t>93.50%</t>
  </si>
  <si>
    <t>Amount of tax expense for changes in the fair value of interest rate swap agreements</t>
  </si>
  <si>
    <t>Accumulated other comprehensive loss related to foreign currency translation adjustments</t>
  </si>
  <si>
    <t>Accumulated other comprehensive gain (loss) related to fair value of interest rate swaps</t>
  </si>
  <si>
    <t>Accumulated other comprehensive loss related to unrecognized post-retirement medical plan costs</t>
  </si>
  <si>
    <t>Equipment and furniture</t>
  </si>
  <si>
    <t>Estimated useful life</t>
  </si>
  <si>
    <t>from three to eight years</t>
  </si>
  <si>
    <t>Leasehold improvements</t>
  </si>
  <si>
    <t>over the remaining lease term or the useful life of the improvements, whichever is shorter</t>
  </si>
  <si>
    <t>ACQUISITIONS (Detail Textual) - USD ($) $ in Thousands</t>
  </si>
  <si>
    <t>Oct. 01, 2016</t>
  </si>
  <si>
    <t>Feb. 01, 2016</t>
  </si>
  <si>
    <t>Proceeds from revolver borrowings</t>
  </si>
  <si>
    <t>Customer contracts and related customer relationships</t>
  </si>
  <si>
    <t>Amortization period of acquired intangible assets</t>
  </si>
  <si>
    <t>14 years 1 month 6 days</t>
  </si>
  <si>
    <t>Revolving Credit Facility</t>
  </si>
  <si>
    <t>Term loans</t>
  </si>
  <si>
    <t>Proceeds from term loan borrowings</t>
  </si>
  <si>
    <t>Business in United Kingdom</t>
  </si>
  <si>
    <t>Business purchase consideration</t>
  </si>
  <si>
    <t>NSS Acquisition</t>
  </si>
  <si>
    <t>Percentage of outstanding shares acquired</t>
  </si>
  <si>
    <t>100.00%</t>
  </si>
  <si>
    <t>Cash consideration</t>
  </si>
  <si>
    <t>Consideration, initial net working capital payment</t>
  </si>
  <si>
    <t>Consideration, net working capital refund received</t>
  </si>
  <si>
    <t>Consideration, refund for tax-related adjustments</t>
  </si>
  <si>
    <t>Amount of tax deductible goodwill and intangibles</t>
  </si>
  <si>
    <t>Goodwill impairment expense</t>
  </si>
  <si>
    <t>NSS Acquisition | Customer contracts and related customer relationships</t>
  </si>
  <si>
    <t>15 years</t>
  </si>
  <si>
    <t>NSS Acquisition | Revolving Credit Facility</t>
  </si>
  <si>
    <t>NSS Acquisition | Term loans</t>
  </si>
  <si>
    <t>ACQUISITIONS - Assets Acquired and Liabilities Assumed (Detail) - USD ($) $ in Thousands</t>
  </si>
  <si>
    <t>Accounts receivable</t>
  </si>
  <si>
    <t>Property and equipment</t>
  </si>
  <si>
    <t>Intangible assets, other than goodwill</t>
  </si>
  <si>
    <t>Accrued expenses and other current liabilities</t>
  </si>
  <si>
    <t>Total consideration</t>
  </si>
  <si>
    <t>ACQUISITIONS (Detail Textual 1) - USD ($) $ in Thousands</t>
  </si>
  <si>
    <t>3 Months Ended</t>
  </si>
  <si>
    <t>5 Months Ended</t>
  </si>
  <si>
    <t>Mar. 31, 2017</t>
  </si>
  <si>
    <t>Sep. 30, 2016</t>
  </si>
  <si>
    <t>Mar. 31, 2016</t>
  </si>
  <si>
    <t>Dec. 31, 2015</t>
  </si>
  <si>
    <t>Sep. 30, 2015</t>
  </si>
  <si>
    <t>Amortization expense</t>
  </si>
  <si>
    <t>Acquisition-related expenses</t>
  </si>
  <si>
    <t>Integration and restructuring costs</t>
  </si>
  <si>
    <t>ACQUISITIONS - Unaudited Pro Forma Financial Information (Detail 1) - NSS Acquisition - USD ($) $ / shares in Units, $ in Thousands</t>
  </si>
  <si>
    <t>Net income (loss)</t>
  </si>
  <si>
    <t>Basic earnings (loss) per share (in dollars per share)</t>
  </si>
  <si>
    <t>Diluted earnings (loss) per share (in dollars per share)</t>
  </si>
  <si>
    <t>ACQUISITIONS (Detail Textual 2) - USD ($) $ in Thousands</t>
  </si>
  <si>
    <t>Mar. 01, 2016</t>
  </si>
  <si>
    <t>Dec. 04, 2015</t>
  </si>
  <si>
    <t>Jul. 01, 2015</t>
  </si>
  <si>
    <t>Aggregate goodwill arising from other acquisitions</t>
  </si>
  <si>
    <t>Rockshore Group Ltd (Rockshore)</t>
  </si>
  <si>
    <t>Business in United States</t>
  </si>
  <si>
    <t>Purple Secure Systems Limited</t>
  </si>
  <si>
    <t>Stream:20 Limited</t>
  </si>
  <si>
    <t>Combined Business Acquisitions</t>
  </si>
  <si>
    <t>Combined purchase consideration</t>
  </si>
  <si>
    <t>Deferred consideration</t>
  </si>
  <si>
    <t>Contingent consideration</t>
  </si>
  <si>
    <t>Aggregate intangible assets arising from other acquisitions</t>
  </si>
  <si>
    <t>ACQUISITIONS (Detail Textual 3) $ in Thousands</t>
  </si>
  <si>
    <t>Apr. 01, 2015USD ($)Associate</t>
  </si>
  <si>
    <t>Jun. 30, 2017USD ($)</t>
  </si>
  <si>
    <t>Jun. 30, 2016USD ($)</t>
  </si>
  <si>
    <t>Jun. 30, 2015USD ($)</t>
  </si>
  <si>
    <t>LTC Engineering Associates, Inc. (LTC)</t>
  </si>
  <si>
    <t>Purchase price</t>
  </si>
  <si>
    <t>Number of associates | Associate</t>
  </si>
  <si>
    <t>Intangible assets</t>
  </si>
  <si>
    <t>CASH AND CASH EQUIVALENTS - Schedule of cash and cash equivalents (Detail) - USD ($) $ in Thousands</t>
  </si>
  <si>
    <t>Jun. 30, 2014</t>
  </si>
  <si>
    <t>Cash</t>
  </si>
  <si>
    <t>Money market funds</t>
  </si>
  <si>
    <t>Total cash and cash equivalents</t>
  </si>
  <si>
    <t>ACCOUNTS RECEIVABLE (Detail Textual) - USD ($) $ in Millions</t>
  </si>
  <si>
    <t>Allowance for doubtful accounts receivable</t>
  </si>
  <si>
    <t>ACCOUNTS RECEIVABLE - Schedule of Total Accounts Receivable (Detail) - USD ($) $ in Thousands</t>
  </si>
  <si>
    <t>Billed receivables</t>
  </si>
  <si>
    <t>Billable receivables at end of period</t>
  </si>
  <si>
    <t>Unbilled receivables pending receipt of contractual documents authorizing billing</t>
  </si>
  <si>
    <t>Total accounts receivable, current</t>
  </si>
  <si>
    <t>Unbilled receivables, retainages and fee withholdings expected to be billed beyond the next 12 months</t>
  </si>
  <si>
    <t>Total accounts receivable</t>
  </si>
  <si>
    <t>GOODWILL - Rollforward of Goodwill (Detail) - USD ($) $ in Thousands</t>
  </si>
  <si>
    <t>Goodwill [Roll Forward]</t>
  </si>
  <si>
    <t>Balance</t>
  </si>
  <si>
    <t>Goodwill acquired</t>
  </si>
  <si>
    <t>[1]</t>
  </si>
  <si>
    <t>Foreign currency translation</t>
  </si>
  <si>
    <t>Domestic</t>
  </si>
  <si>
    <t>International</t>
  </si>
  <si>
    <t>Includes goodwill initially allocated to new business acquisitions as well as purchase accounting adjustments.</t>
  </si>
  <si>
    <t>INTANGIBLE ASSETS - Schedule of Intangible Assets (Detail) - USD ($) $ in Thousands</t>
  </si>
  <si>
    <t>Finite Lived Intangible Assets [Line Items]</t>
  </si>
  <si>
    <t>Accumulated amortization</t>
  </si>
  <si>
    <t>Total intangible assets, net</t>
  </si>
  <si>
    <t>Acquired technologies</t>
  </si>
  <si>
    <t>Covenants not to compete</t>
  </si>
  <si>
    <t>INTANGIBLE ASSETS (Detail Textual) - USD ($) $ in Millions</t>
  </si>
  <si>
    <t>Minimum</t>
  </si>
  <si>
    <t>Intangible asset amortization period</t>
  </si>
  <si>
    <t>1 year</t>
  </si>
  <si>
    <t>Maximum</t>
  </si>
  <si>
    <t>Weighted-average amortization period</t>
  </si>
  <si>
    <t>Weighted-average remaining amortization period</t>
  </si>
  <si>
    <t>11 years 2 months 12 days</t>
  </si>
  <si>
    <t>9 years 6 months</t>
  </si>
  <si>
    <t>6 years 1 month 6 days</t>
  </si>
  <si>
    <t>INTANGIBLE ASSETS - Expected Amortization Expense (Detail) - USD ($) $ in Thousands</t>
  </si>
  <si>
    <t>Year ending June 30, 2018</t>
  </si>
  <si>
    <t>Year ending June 30, 2019</t>
  </si>
  <si>
    <t>Year ending June 30, 2020</t>
  </si>
  <si>
    <t>Year ending June 30, 2021</t>
  </si>
  <si>
    <t>Year ending June 30, 2022</t>
  </si>
  <si>
    <t>Thereafter</t>
  </si>
  <si>
    <t>PROPERTY AND EQUIPMENT - Schedule of Property and Equipment (Detail) - USD ($) $ in Thousands</t>
  </si>
  <si>
    <t>Property and equipment, at cost</t>
  </si>
  <si>
    <t>Less accumulated depreciation and amortization</t>
  </si>
  <si>
    <t>Total property and equipment, net</t>
  </si>
  <si>
    <t>PROPERTY AND EQUIPMENT (Detail Textual) - USD ($) $ in Millions</t>
  </si>
  <si>
    <t>Depreciation expense</t>
  </si>
  <si>
    <t>CAPITALIZED EXTERNAL SOFTWARE DEVELOPMENT COSTS - Summary of Changes in Capitalized External Software Development Costs (Detail) - USD ($) $ in Thousands</t>
  </si>
  <si>
    <t>Movement in Capitalized Computer Software, Net [Roll Forward]</t>
  </si>
  <si>
    <t>Capitalized software development costs, beginning of year</t>
  </si>
  <si>
    <t>Costs capitalized</t>
  </si>
  <si>
    <t>Amortization</t>
  </si>
  <si>
    <t>Capitalized software development costs, end of year</t>
  </si>
  <si>
    <t>ACCRUED COMPENSATION AND BENEFITS - Schedule of Accrued Compensation and Benefits (Detail) - USD ($) $ in Thousands</t>
  </si>
  <si>
    <t>Accrued salaries and withholdings</t>
  </si>
  <si>
    <t>Accrued leave</t>
  </si>
  <si>
    <t>Accrued fringe benefits</t>
  </si>
  <si>
    <t>Total accrued compensation and benefits</t>
  </si>
  <si>
    <t>OTHER ACCRUED EXPENSES AND CURRENT LIABILITIES - Schedule of Other Accrued Expenses and Current Liabilities (Detail) - USD ($) $ in Thousands</t>
  </si>
  <si>
    <t>Vendor obligations</t>
  </si>
  <si>
    <t>Deferred revenue</t>
  </si>
  <si>
    <t>Total other accrued expenses and current liabilities</t>
  </si>
  <si>
    <t>LONG TERM DEBT - Schedule of Long-term Debt (Detail) - USD ($) $ in Thousands</t>
  </si>
  <si>
    <t>Debt Instrument [Line Items]</t>
  </si>
  <si>
    <t>Principal amount of long-term debt</t>
  </si>
  <si>
    <t>Less unamortized debt issuance costs</t>
  </si>
  <si>
    <t>Total long-term debt</t>
  </si>
  <si>
    <t>Less current portion</t>
  </si>
  <si>
    <t>Bank credit facility - term loans</t>
  </si>
  <si>
    <t>Bank credit facility - revolver loans</t>
  </si>
  <si>
    <t>LONG TERM DEBT (Detail Textual) - USD ($)</t>
  </si>
  <si>
    <t>Outstanding amount under Credit Facility</t>
  </si>
  <si>
    <t>Interest Rate Swap | Cash Flow Hedging</t>
  </si>
  <si>
    <t>Aggregate notional amount</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Credit Facility optional increases to borrowing capacity</t>
  </si>
  <si>
    <t>Ratio that restricts optional increases to borrowing capacity</t>
  </si>
  <si>
    <t>275.00%</t>
  </si>
  <si>
    <t>Outstanding borrowings interest rate</t>
  </si>
  <si>
    <t>3.25%</t>
  </si>
  <si>
    <t>Term loan period</t>
  </si>
  <si>
    <t>5 years</t>
  </si>
  <si>
    <t>Loan maturity date</t>
  </si>
  <si>
    <t>Jun. 1,
		2020</t>
  </si>
  <si>
    <t>Term loan frequency of payment</t>
  </si>
  <si>
    <t>quarterly</t>
  </si>
  <si>
    <t>Term loans | Principal Payment Through June 30, 2018</t>
  </si>
  <si>
    <t>Term loan principal payment</t>
  </si>
  <si>
    <t>Term loans | Principal Payment Thereafter June 30, 2018</t>
  </si>
  <si>
    <t>Same-Day Swing Line Loan Revolving Credit Sub Facility</t>
  </si>
  <si>
    <t>Stand-By Letters Of Credit Revolving Credit Sub Facility</t>
  </si>
  <si>
    <t>Outstanding Letters of Credit</t>
  </si>
  <si>
    <t>LONG TERM DEBT - Cash Flow Hedges (Detail 2) - USD ($) $ in Thousands</t>
  </si>
  <si>
    <t>Gain (loss) recognized in other comprehensive income</t>
  </si>
  <si>
    <t>Amounts reclassified to earnings from accumulated other comprehensive loss</t>
  </si>
  <si>
    <t>Net current period other comprehensive income (loss)</t>
  </si>
  <si>
    <t>LONG TERM DEBT - Aggregate Maturities of Long-Term Debt (Detail 3) - USD ($) $ in Thousands</t>
  </si>
  <si>
    <t>LEASES (Detail Textual) - USD ($) $ in Millions</t>
  </si>
  <si>
    <t>Operating leases, term of contract</t>
  </si>
  <si>
    <t>13 years</t>
  </si>
  <si>
    <t>Net sublease rental income</t>
  </si>
  <si>
    <t>Operating lease rent expense</t>
  </si>
  <si>
    <t>LEASES - Schedule of Future Minimum Lease Payments Due Under Non-Cancelable Operating Leases (Detail) $ in Thousands</t>
  </si>
  <si>
    <t>Operating Leases, Future Minimum Payments Due, Fiscal Year Maturity [Abstract]</t>
  </si>
  <si>
    <t>Total minimum lease payments</t>
  </si>
  <si>
    <t>OTHER LONG-TERM LIABILITIES - Schedule of Other Long-Term Liabilities (Detail) - USD ($) $ in Thousands</t>
  </si>
  <si>
    <t>Deferred rent, net of current portion</t>
  </si>
  <si>
    <t>Interest rate swap agreements</t>
  </si>
  <si>
    <t>Deferred acquisition and contingent consideration</t>
  </si>
  <si>
    <t>Accrued post-retirement obligations</t>
  </si>
  <si>
    <t>Long-term incentive compensation</t>
  </si>
  <si>
    <t>Reserve for unrecognized tax benefits</t>
  </si>
  <si>
    <t>Total other long-term liabilities</t>
  </si>
  <si>
    <t>OTHER LONG-TERM LIABILITIES (Detail Textual) - USD ($) $ in Millions</t>
  </si>
  <si>
    <t>Net periodic post-retirement benefit cost</t>
  </si>
  <si>
    <t>BUSINESS SEGMENT, CUSTOMER AND GEOGRAPHIC INFORMATION (Detail Textual) - Segment</t>
  </si>
  <si>
    <t>Revenue, Major Customer [Line Items]</t>
  </si>
  <si>
    <t>Number of reportable segments</t>
  </si>
  <si>
    <t>U.S. Government | Sales</t>
  </si>
  <si>
    <t>Percentage of revenue</t>
  </si>
  <si>
    <t>93.70%</t>
  </si>
  <si>
    <t>BUSINESS SEGMENT, CUSTOMER AND GEOGRAPHIC INFORMATION - Summarized Financial Information of Reportable Segments (Detail) - USD ($) $ in Thousands</t>
  </si>
  <si>
    <t>Segment Reporting Information [Line Items]</t>
  </si>
  <si>
    <t>Revenue from external customers</t>
  </si>
  <si>
    <t>Net assets</t>
  </si>
  <si>
    <t>Total long-term assets</t>
  </si>
  <si>
    <t>Domestic Operations</t>
  </si>
  <si>
    <t>International Operations</t>
  </si>
  <si>
    <t>BUSINESS SEGMENT, CUSTOMER AND GEOGRAPHIC INFORMATION - Revenue by Customer Sector (Detail 1) - USD ($) $ in Thousands</t>
  </si>
  <si>
    <t>Customer Information | Sales</t>
  </si>
  <si>
    <t>Customer Information | Department of Defense | Sales</t>
  </si>
  <si>
    <t>65.00%</t>
  </si>
  <si>
    <t>65.10%</t>
  </si>
  <si>
    <t>66.90%</t>
  </si>
  <si>
    <t>Customer Information | Federal civilian agencies | Sales</t>
  </si>
  <si>
    <t>28.90%</t>
  </si>
  <si>
    <t>28.40%</t>
  </si>
  <si>
    <t>26.80%</t>
  </si>
  <si>
    <t>Customer Information | Commercial and other | Sales</t>
  </si>
  <si>
    <t>6.10%</t>
  </si>
  <si>
    <t>6.50%</t>
  </si>
  <si>
    <t>6.30%</t>
  </si>
  <si>
    <t>INVESTMENTS IN JOINT VENTURES (Detail Textual) - AC FIRST LLC</t>
  </si>
  <si>
    <t>1 Months Ended</t>
  </si>
  <si>
    <t>Jul. 31, 2009</t>
  </si>
  <si>
    <t>Schedule of Equity Method Investments [Line Items]</t>
  </si>
  <si>
    <t>CACI's percentage of ownership interest</t>
  </si>
  <si>
    <t>49.00%</t>
  </si>
  <si>
    <t>JV partner's percentage of ownership interest</t>
  </si>
  <si>
    <t>51.00%</t>
  </si>
  <si>
    <t>Percentage of investment distributed</t>
  </si>
  <si>
    <t>90.00%</t>
  </si>
  <si>
    <t>Percentage of investment remaining to be distributed</t>
  </si>
  <si>
    <t>10.00%</t>
  </si>
  <si>
    <t>OTHER COMMITMENTS AND CONTINGENCIES (Detail Textual) - Government Contracting</t>
  </si>
  <si>
    <t>Loss Contingencies [Line Items]</t>
  </si>
  <si>
    <t>Estimated amount of possible loss</t>
  </si>
  <si>
    <t>INCOME TAXES - Schedule of Income Loss Before Income Tax Expense (Detail) - USD ($) $ in Thousands</t>
  </si>
  <si>
    <t>Foreign</t>
  </si>
  <si>
    <t>INCOME TAXES - Schedule of Components of Income Tax Expense (Detail 1) - USD ($) $ in Thousands</t>
  </si>
  <si>
    <t>Current:</t>
  </si>
  <si>
    <t>Federal</t>
  </si>
  <si>
    <t>State and local</t>
  </si>
  <si>
    <t>Total current</t>
  </si>
  <si>
    <t>Deferred:</t>
  </si>
  <si>
    <t>Total deferred</t>
  </si>
  <si>
    <t>Total income tax expense</t>
  </si>
  <si>
    <t>INCOME TAXES (Detail Textual) - USD ($) $ in Thousands</t>
  </si>
  <si>
    <t>Statutory U.S. income tax rate</t>
  </si>
  <si>
    <t>35.00%</t>
  </si>
  <si>
    <t>Undistributed earnings</t>
  </si>
  <si>
    <t>Liability for unrecognized tax benefits</t>
  </si>
  <si>
    <t>Unrecognized tax benefit that would impact the company's effective tax rate</t>
  </si>
  <si>
    <t>INCOME TAXES - Schedule of Effective Income Tax Rate Reconciliation (Detail 2) - USD ($) $ in Thousands</t>
  </si>
  <si>
    <t>Expected tax expense computed at federal rate</t>
  </si>
  <si>
    <t>State and local taxes, net of federal benefit</t>
  </si>
  <si>
    <t>Nonincludible and nondeductible items, net</t>
  </si>
  <si>
    <t>Effect of foreign tax rates</t>
  </si>
  <si>
    <t>R&amp;D tax credit</t>
  </si>
  <si>
    <t>Other tax credits</t>
  </si>
  <si>
    <t>ASU 2016-09 share-based compensation</t>
  </si>
  <si>
    <t>Domestic manufacturing deduction and other</t>
  </si>
  <si>
    <t>INCOME TAXES - Schedule of Deferred Tax Assets and Liabilities (Detail 3) - USD ($) $ in Thousands</t>
  </si>
  <si>
    <t>Deferred tax assets:</t>
  </si>
  <si>
    <t>Deferred compensation and post-retirement obligations</t>
  </si>
  <si>
    <t>Reserves and accruals</t>
  </si>
  <si>
    <t>Stock-based compensation</t>
  </si>
  <si>
    <t>Interest rate swap</t>
  </si>
  <si>
    <t>Total deferred tax assets</t>
  </si>
  <si>
    <t>Deferred tax liabilities:</t>
  </si>
  <si>
    <t>Goodwill and other intangible assets</t>
  </si>
  <si>
    <t>Unbilled revenue</t>
  </si>
  <si>
    <t>Prepaid expenses</t>
  </si>
  <si>
    <t>Total deferred tax liabilities</t>
  </si>
  <si>
    <t>Net deferred tax liability</t>
  </si>
  <si>
    <t>INCOME TAXES - Schedule of Unrecognized Tax Benefits (Detail 4) - USD ($) $ in Thousands</t>
  </si>
  <si>
    <t>Reconciliation of Unrecognized Tax Benefits, Excluding Amounts Pertaining to Examined Tax Returns [Roll Forward]</t>
  </si>
  <si>
    <t>Beginning of year</t>
  </si>
  <si>
    <t>Additions based on current year tax positions</t>
  </si>
  <si>
    <t>Reductions based on changes to prior year tax positions</t>
  </si>
  <si>
    <t>Lapse of statute of limitations</t>
  </si>
  <si>
    <t>Settlement with taxing authorities</t>
  </si>
  <si>
    <t>End of year</t>
  </si>
  <si>
    <t>RETIREMENT SAVINGS PLANS (Detail Textual) - USD ($)</t>
  </si>
  <si>
    <t>Supplemental Savings Plan</t>
  </si>
  <si>
    <t>Defined Contribution Plan Disclosure [Line Items]</t>
  </si>
  <si>
    <t>Employee contribution, maximum percentage of compensation</t>
  </si>
  <si>
    <t>50.00%</t>
  </si>
  <si>
    <t>Contribution expense</t>
  </si>
  <si>
    <t>Employee contribution maximum, percentage of bonuses</t>
  </si>
  <si>
    <t>Employer contribution percentage</t>
  </si>
  <si>
    <t>5.00%</t>
  </si>
  <si>
    <t>Employer contribution vesting period</t>
  </si>
  <si>
    <t>Annual IRC compensation limit</t>
  </si>
  <si>
    <t>Supplemental savings plan obligation</t>
  </si>
  <si>
    <t>Supplemental savings plan obligation, current portion</t>
  </si>
  <si>
    <t>Change in supplemental savings plan obligation</t>
  </si>
  <si>
    <t>Supplemental Savings Plan investment gains</t>
  </si>
  <si>
    <t>Supplemental Savings Plan participant compensation deferral</t>
  </si>
  <si>
    <t>Company contributions</t>
  </si>
  <si>
    <t>Distributions paid to participants</t>
  </si>
  <si>
    <t>Supplemental Savings Plan COLI gains</t>
  </si>
  <si>
    <t>COLI portion of supplemental savings plan assets</t>
  </si>
  <si>
    <t>International Operations Defined Contribution Plans</t>
  </si>
  <si>
    <t>401 (k) Plan</t>
  </si>
  <si>
    <t>75.00%</t>
  </si>
  <si>
    <t>Employer matching contribution, percent of match</t>
  </si>
  <si>
    <t>6.00%</t>
  </si>
  <si>
    <t>Employer matching contribution, percent of employee salary deferral</t>
  </si>
  <si>
    <t>3 years</t>
  </si>
  <si>
    <t>401(k) profit-sharing plans (PSP)</t>
  </si>
  <si>
    <t>Discretionary contribution expense</t>
  </si>
  <si>
    <t>STOCK PLANS AND STOCK-BASED COMPENSATION - Components of Stock-Based Compensation Expense and Related Tax Benefits (Detail) - USD ($) $ in Thousands</t>
  </si>
  <si>
    <t>Stock-based compensation included in indirect costs and selling expense:</t>
  </si>
  <si>
    <t>Restricted stock and RSU expense</t>
  </si>
  <si>
    <t>Income tax benefit recognized for stock-based compensation expense</t>
  </si>
  <si>
    <t>STOCK PLANS AND STOCK-BASED COMPENSATION (Detail Textual) - USD ($) $ in Millions</t>
  </si>
  <si>
    <t>Share-based Compensation Arrangement by Share-based Payment Award [Line Items]</t>
  </si>
  <si>
    <t>Excess tax benefits recognized</t>
  </si>
  <si>
    <t>PRSUs</t>
  </si>
  <si>
    <t>Period to establish average share price for performance measurement</t>
  </si>
  <si>
    <t>90 days</t>
  </si>
  <si>
    <t>Percentage of earned award vesting after three years</t>
  </si>
  <si>
    <t>Percentage of earned award vesting after four years</t>
  </si>
  <si>
    <t>PRSUs | September 2014</t>
  </si>
  <si>
    <t>PRSUs granted</t>
  </si>
  <si>
    <t>Additional PRSUs earned pursuant to condition</t>
  </si>
  <si>
    <t>PRSUs | September 2015</t>
  </si>
  <si>
    <t>PRSUs | September 2016</t>
  </si>
  <si>
    <t>Potential additional PRSUs to be earned pursuant to condition</t>
  </si>
  <si>
    <t>2006 Plan</t>
  </si>
  <si>
    <t>Stock incentive plan, expiration period</t>
  </si>
  <si>
    <t>10 years</t>
  </si>
  <si>
    <t>2016 Plan</t>
  </si>
  <si>
    <t>Number of shares authorized for grants</t>
  </si>
  <si>
    <t>Cumulative equity instruments awarded</t>
  </si>
  <si>
    <t>Cumulative equity instruments forfeited</t>
  </si>
  <si>
    <t>STOCK PLANS AND STOCK-BASED COMPENSATION (Detail Textual 1) - USD ($) $ / shares in Units, $ in Thousands</t>
  </si>
  <si>
    <t>Vesting period (in years)</t>
  </si>
  <si>
    <t>Tax benefit realized</t>
  </si>
  <si>
    <t>ESPP Plan</t>
  </si>
  <si>
    <t>Percentage of fair market value</t>
  </si>
  <si>
    <t>95.00%</t>
  </si>
  <si>
    <t>Maximum number of shares that an eligible employee can purchase</t>
  </si>
  <si>
    <t>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t>
  </si>
  <si>
    <t>Cumulative shares purchased under ESPP Plan</t>
  </si>
  <si>
    <t>Cumulative weighted-average purchase price per share</t>
  </si>
  <si>
    <t>Shares purchased under ESPP Plan</t>
  </si>
  <si>
    <t>Weighted-average price per share</t>
  </si>
  <si>
    <t>MSPP Plan</t>
  </si>
  <si>
    <t>Percentage of annual bonus in lieu of which RSU received</t>
  </si>
  <si>
    <t>85.00%</t>
  </si>
  <si>
    <t>MSPP Plan | Maximum</t>
  </si>
  <si>
    <t>DSPP Plan</t>
  </si>
  <si>
    <t>Percentage of annual retainer fees in lieu of which RSU received</t>
  </si>
  <si>
    <t>Restricted Stock Units</t>
  </si>
  <si>
    <t>Weighted-average fair value of RSUs granted</t>
  </si>
  <si>
    <t>Total intrinsic value of RSUs that vested</t>
  </si>
  <si>
    <t>Unrecognized compensation cost</t>
  </si>
  <si>
    <t>Weighted-average period to recognize unrecognized compensation cost (in years)</t>
  </si>
  <si>
    <t>2 years 7 months 6 days</t>
  </si>
  <si>
    <t>SSARs and Stock Options</t>
  </si>
  <si>
    <t>Share price</t>
  </si>
  <si>
    <t>Risk free rate of return</t>
  </si>
  <si>
    <t>0.88%</t>
  </si>
  <si>
    <t>Expected volatility</t>
  </si>
  <si>
    <t>24.20%</t>
  </si>
  <si>
    <t>STOCK PLANS AND STOCK-BASED COMPENSATION - Summary of Activity Related to SSARs and Stock Options (Detail 1) - SSARs and Stock Options - $ / shares</t>
  </si>
  <si>
    <t>Exercise Price 37.67 - 59.30</t>
  </si>
  <si>
    <t>Share-based Compensation, Shares Authorized under Stock Option Plans, Exercise Price Range [Line Items]</t>
  </si>
  <si>
    <t>Exercise Price, Minimum</t>
  </si>
  <si>
    <t>Exercise Price, Maximum</t>
  </si>
  <si>
    <t>Number of Shares</t>
  </si>
  <si>
    <t>Outstanding, Beginning Balance</t>
  </si>
  <si>
    <t>Exercisable, Beginning Balance</t>
  </si>
  <si>
    <t>Exercised</t>
  </si>
  <si>
    <t>Outstanding, Ending Balance</t>
  </si>
  <si>
    <t>Exercisable, Ending Balance</t>
  </si>
  <si>
    <t>Weighted Average Exercise Price</t>
  </si>
  <si>
    <t>Weighted Average Grant Date Fair Value</t>
  </si>
  <si>
    <t>Exercise Price 47.59</t>
  </si>
  <si>
    <t>Expired</t>
  </si>
  <si>
    <t>Exercise Price 37.67 - 49.36</t>
  </si>
  <si>
    <t>Exercise Price 48.83</t>
  </si>
  <si>
    <t>STOCK PLANS AND STOCK-BASED COMPENSATION - Summary of Activity Related to Restricted Stock and RSUs (Detail 2) - Restricted Stock Units - $ / shares</t>
  </si>
  <si>
    <t>Unvested restricted stock and RSUs Outstanding June 30</t>
  </si>
  <si>
    <t>Granted</t>
  </si>
  <si>
    <t>Vested</t>
  </si>
  <si>
    <t>Forfeited</t>
  </si>
  <si>
    <t>Beginning balance unvested, June 30</t>
  </si>
  <si>
    <t>Ending balance unvested, June 30</t>
  </si>
  <si>
    <t>STOCK PLANS AND STOCK-BASED COMPENSATION - Additional Information Related to SSARs and Stock Options (Detail 3) - USD ($) $ in Thousands</t>
  </si>
  <si>
    <t>Proceeds from Issuance of Shares under Incentive and Share-based Compensation Plans, Including Stock Options [Abstract]</t>
  </si>
  <si>
    <t>Cash proceeds received</t>
  </si>
  <si>
    <t>Intrinsic value realized</t>
  </si>
  <si>
    <t>Income tax benefit realized</t>
  </si>
  <si>
    <t>STOCK PLANS AND STOCK-BASED COMPENSATION - Summary of Activity Related to MSPP (Detail 4) - MSPP RSUs</t>
  </si>
  <si>
    <t>Jun. 30, 2017$ / sharesshares</t>
  </si>
  <si>
    <t>Share-based Compensation Arrangement by Share-based Payment Award, Equity Instruments Other than Options, Nonvested, Number of Shares [Roll Forward]</t>
  </si>
  <si>
    <t>Issued</t>
  </si>
  <si>
    <t>Weighted average grant date fair value as adjusted for the applicable discount | $ / shares</t>
  </si>
  <si>
    <t>FAIR VALUE OF FINANCIAL INSTRUMENTS - Recurring Fair Value Measurements (Detail) - USD ($) $ in Thousands</t>
  </si>
  <si>
    <t>Fair Value, Assets and Liabilities Measured on Recurring and Nonrecurring Basis [Line Items]</t>
  </si>
  <si>
    <t>Fair Value, Measurements, Recurring | Other accrued expenses and current liabilities | Level 3</t>
  </si>
  <si>
    <t>Fair Value, Measurements, Recurring | Other accrued expenses and current liabilities | Level 2 | Interest Rate Swap</t>
  </si>
  <si>
    <t>Fair Value, Measurements, Recurring | Other long-term liabilities | Level 3</t>
  </si>
  <si>
    <t>Fair Value, Measurements, Recurring | Other long-term liabilities | Level 2 | Interest Rate Swap</t>
  </si>
  <si>
    <t>Fair Value, Measurements, Recurring | Other long-term assets | Level 2 | Interest Rate Swap</t>
  </si>
  <si>
    <t>FAIR VALUE OF FINANCIAL INSTRUMENTS (Detail Textual) - USD ($) $ in Millions</t>
  </si>
  <si>
    <t>Business combination contingent consideration period</t>
  </si>
  <si>
    <t>the two and three year periods</t>
  </si>
  <si>
    <t>Increase in fair value of contingent consideration</t>
  </si>
  <si>
    <t>EARNINGS PER SHARE - Calculation of Basic and Diluted Earnings per Share (Detail) - USD ($) $ / shares in Units, shares in Thousands, $ in Thousands</t>
  </si>
  <si>
    <t>Weighted-average number of basic shares outstanding during the period</t>
  </si>
  <si>
    <t>Dilutive effect of SSARs/stock options and RSUs/restricted shares after application of treasury stock method</t>
  </si>
  <si>
    <t>Dilutive effect of the warrants</t>
  </si>
  <si>
    <t>Weighted-average number of diluted shares outstanding during the period</t>
  </si>
  <si>
    <t>EARNINGS PER SHARE (Detail Textual) - Warrants shares in Millions</t>
  </si>
  <si>
    <t>Jun. 30, 2015$ / sharesshares</t>
  </si>
  <si>
    <t>Class of Warrant or Right [Line Items]</t>
  </si>
  <si>
    <t>Warrant's exercise price | $ / shares</t>
  </si>
  <si>
    <t>Warrants, number of shares issued upon settlement | shares</t>
  </si>
  <si>
    <t>QUARTERLY FINANCIAL DATA (UNAUDITED) - Schedule of Quarterly Condensed Financial Operating Results (Detail) - USD ($) $ / shares in Units, shares in Thousands, $ in Thousands</t>
  </si>
  <si>
    <t>VALUATION AND QUALIFYING ACCOUNTS (Detail) - Allowances for doubtful accounts - USD ($) $ in Thousands</t>
  </si>
  <si>
    <t>Movement in Valuation Allowances and Reserves [Roll Forward]</t>
  </si>
  <si>
    <t>Balance at Beginning of Period</t>
  </si>
  <si>
    <t>Additions at Cost</t>
  </si>
  <si>
    <t>Deductions</t>
  </si>
  <si>
    <t>Other Change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24461695</v>
      </c>
    </row>
    <row r="13" spans="1:4">
      <c r="A13" s="4" t="s">
        <v>21</v>
      </c>
      <c r="D13" s="6" t="n">
        <v>2983255314</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25</v>
      </c>
      <c r="J1" s="2" t="s">
        <v>1</v>
      </c>
    </row>
    <row r="2" spans="1:12">
      <c r="B2" s="2" t="s">
        <v>2</v>
      </c>
      <c r="C2" s="2" t="s">
        <v>427</v>
      </c>
      <c r="D2" s="2" t="s">
        <v>4</v>
      </c>
      <c r="E2" s="2" t="s">
        <v>428</v>
      </c>
      <c r="F2" s="2" t="s">
        <v>32</v>
      </c>
      <c r="G2" s="2" t="s">
        <v>429</v>
      </c>
      <c r="H2" s="2" t="s">
        <v>430</v>
      </c>
      <c r="I2" s="2" t="s">
        <v>431</v>
      </c>
      <c r="J2" s="2" t="s">
        <v>2</v>
      </c>
      <c r="K2" s="2" t="s">
        <v>32</v>
      </c>
      <c r="L2" s="2" t="s">
        <v>33</v>
      </c>
    </row>
    <row r="3" spans="1:12">
      <c r="A3" s="3" t="s">
        <v>250</v>
      </c>
    </row>
    <row r="4" spans="1:12">
      <c r="A4" s="4" t="s">
        <v>47</v>
      </c>
      <c r="B4" s="6" t="n">
        <v>44231</v>
      </c>
      <c r="C4" s="6" t="n">
        <v>40357</v>
      </c>
      <c r="D4" s="6" t="n">
        <v>42420</v>
      </c>
      <c r="E4" s="6" t="n">
        <v>36663</v>
      </c>
      <c r="F4" s="6" t="n">
        <v>43599</v>
      </c>
      <c r="G4" s="6" t="n">
        <v>34116</v>
      </c>
      <c r="H4" s="6" t="n">
        <v>30452</v>
      </c>
      <c r="I4" s="6" t="n">
        <v>34632</v>
      </c>
      <c r="J4" s="6" t="n">
        <v>163671</v>
      </c>
      <c r="K4" s="6" t="n">
        <v>142799</v>
      </c>
      <c r="L4" s="6" t="n">
        <v>126195</v>
      </c>
    </row>
    <row r="5" spans="1:12">
      <c r="A5" s="4" t="s">
        <v>803</v>
      </c>
      <c r="B5" s="5" t="n">
        <v>24459</v>
      </c>
      <c r="C5" s="5" t="n">
        <v>24419</v>
      </c>
      <c r="D5" s="5" t="n">
        <v>24387</v>
      </c>
      <c r="E5" s="5" t="n">
        <v>24340</v>
      </c>
      <c r="F5" s="5" t="n">
        <v>24319</v>
      </c>
      <c r="G5" s="5" t="n">
        <v>24277</v>
      </c>
      <c r="H5" s="5" t="n">
        <v>24246</v>
      </c>
      <c r="I5" s="5" t="n">
        <v>24208</v>
      </c>
      <c r="J5" s="5" t="n">
        <v>24401</v>
      </c>
      <c r="K5" s="5" t="n">
        <v>24262</v>
      </c>
      <c r="L5" s="5" t="n">
        <v>23948</v>
      </c>
    </row>
    <row r="6" spans="1:12">
      <c r="A6" s="4" t="s">
        <v>804</v>
      </c>
      <c r="J6" s="5" t="n">
        <v>668</v>
      </c>
      <c r="K6" s="5" t="n">
        <v>540</v>
      </c>
      <c r="L6" s="5" t="n">
        <v>384</v>
      </c>
    </row>
    <row r="7" spans="1:12">
      <c r="A7" s="4" t="s">
        <v>805</v>
      </c>
      <c r="L7" s="5" t="n">
        <v>56</v>
      </c>
    </row>
    <row r="8" spans="1:12">
      <c r="A8" s="4" t="s">
        <v>806</v>
      </c>
      <c r="B8" s="5" t="n">
        <v>25172</v>
      </c>
      <c r="C8" s="5" t="n">
        <v>25106</v>
      </c>
      <c r="D8" s="5" t="n">
        <v>25069</v>
      </c>
      <c r="E8" s="5" t="n">
        <v>24928</v>
      </c>
      <c r="F8" s="5" t="n">
        <v>24900</v>
      </c>
      <c r="G8" s="5" t="n">
        <v>24801</v>
      </c>
      <c r="H8" s="5" t="n">
        <v>24786</v>
      </c>
      <c r="I8" s="5" t="n">
        <v>24721</v>
      </c>
      <c r="J8" s="5" t="n">
        <v>25069</v>
      </c>
      <c r="K8" s="5" t="n">
        <v>24802</v>
      </c>
      <c r="L8" s="5" t="n">
        <v>24388</v>
      </c>
    </row>
    <row r="9" spans="1:12">
      <c r="A9" s="4" t="s">
        <v>48</v>
      </c>
      <c r="B9" s="7" t="n">
        <v>1.81</v>
      </c>
      <c r="C9" s="7" t="n">
        <v>1.65</v>
      </c>
      <c r="D9" s="7" t="n">
        <v>1.74</v>
      </c>
      <c r="E9" s="7" t="n">
        <v>1.51</v>
      </c>
      <c r="F9" s="7" t="n">
        <v>1.79</v>
      </c>
      <c r="G9" s="7" t="n">
        <v>1.41</v>
      </c>
      <c r="H9" s="7" t="n">
        <v>1.26</v>
      </c>
      <c r="I9" s="7" t="n">
        <v>1.43</v>
      </c>
      <c r="J9" s="7" t="n">
        <v>6.71</v>
      </c>
      <c r="K9" s="7" t="n">
        <v>5.89</v>
      </c>
      <c r="L9" s="7" t="n">
        <v>5.27</v>
      </c>
    </row>
    <row r="10" spans="1:12">
      <c r="A10" s="4" t="s">
        <v>49</v>
      </c>
      <c r="B10" s="7" t="n">
        <v>1.76</v>
      </c>
      <c r="C10" s="7" t="n">
        <v>1.61</v>
      </c>
      <c r="D10" s="7" t="n">
        <v>1.69</v>
      </c>
      <c r="E10" s="7" t="n">
        <v>1.47</v>
      </c>
      <c r="F10" s="7" t="n">
        <v>1.75</v>
      </c>
      <c r="G10" s="7" t="n">
        <v>1.38</v>
      </c>
      <c r="H10" s="7" t="n">
        <v>1.23</v>
      </c>
      <c r="I10" s="7" t="n">
        <v>1.4</v>
      </c>
      <c r="J10" s="7" t="n">
        <v>6.53</v>
      </c>
      <c r="K10" s="7" t="n">
        <v>5.76</v>
      </c>
      <c r="L10" s="7" t="n">
        <v>5.1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30"/>
  </cols>
  <sheetData>
    <row r="1" spans="1:2">
      <c r="A1" s="1" t="s">
        <v>807</v>
      </c>
      <c r="B1" s="2" t="s">
        <v>1</v>
      </c>
    </row>
    <row r="2" spans="1:2">
      <c r="B2" s="2" t="s">
        <v>808</v>
      </c>
    </row>
    <row r="3" spans="1:2">
      <c r="A3" s="3" t="s">
        <v>809</v>
      </c>
    </row>
    <row r="4" spans="1:2">
      <c r="A4" s="4" t="s">
        <v>810</v>
      </c>
      <c r="B4" s="7" t="n">
        <v>68.31</v>
      </c>
    </row>
    <row r="5" spans="1:2">
      <c r="A5" s="4" t="s">
        <v>811</v>
      </c>
      <c r="B5" s="9" t="n">
        <v>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25</v>
      </c>
      <c r="J1" s="2" t="s">
        <v>1</v>
      </c>
    </row>
    <row r="2" spans="1:12">
      <c r="B2" s="2" t="s">
        <v>2</v>
      </c>
      <c r="C2" s="2" t="s">
        <v>427</v>
      </c>
      <c r="D2" s="2" t="s">
        <v>4</v>
      </c>
      <c r="E2" s="2" t="s">
        <v>428</v>
      </c>
      <c r="F2" s="2" t="s">
        <v>32</v>
      </c>
      <c r="G2" s="2" t="s">
        <v>429</v>
      </c>
      <c r="H2" s="2" t="s">
        <v>430</v>
      </c>
      <c r="I2" s="2" t="s">
        <v>431</v>
      </c>
      <c r="J2" s="2" t="s">
        <v>2</v>
      </c>
      <c r="K2" s="2" t="s">
        <v>32</v>
      </c>
      <c r="L2" s="2" t="s">
        <v>33</v>
      </c>
    </row>
    <row r="3" spans="1:12">
      <c r="A3" s="3" t="s">
        <v>253</v>
      </c>
    </row>
    <row r="4" spans="1:12">
      <c r="A4" s="4" t="s">
        <v>35</v>
      </c>
      <c r="B4" s="6" t="n">
        <v>1137389</v>
      </c>
      <c r="C4" s="6" t="n">
        <v>1086418</v>
      </c>
      <c r="D4" s="6" t="n">
        <v>1057530</v>
      </c>
      <c r="E4" s="6" t="n">
        <v>1073280</v>
      </c>
      <c r="F4" s="6" t="n">
        <v>1113900</v>
      </c>
      <c r="G4" s="6" t="n">
        <v>977274</v>
      </c>
      <c r="H4" s="6" t="n">
        <v>830437</v>
      </c>
      <c r="I4" s="6" t="n">
        <v>822442</v>
      </c>
      <c r="J4" s="6" t="n">
        <v>4354617</v>
      </c>
      <c r="K4" s="6" t="n">
        <v>3744053</v>
      </c>
      <c r="L4" s="6" t="n">
        <v>3313452</v>
      </c>
    </row>
    <row r="5" spans="1:12">
      <c r="A5" s="4" t="s">
        <v>41</v>
      </c>
      <c r="B5" s="5" t="n">
        <v>80094</v>
      </c>
      <c r="C5" s="5" t="n">
        <v>67254</v>
      </c>
      <c r="D5" s="5" t="n">
        <v>80255</v>
      </c>
      <c r="E5" s="5" t="n">
        <v>69658</v>
      </c>
      <c r="F5" s="5" t="n">
        <v>81084</v>
      </c>
      <c r="G5" s="5" t="n">
        <v>63676</v>
      </c>
      <c r="H5" s="5" t="n">
        <v>55482</v>
      </c>
      <c r="I5" s="5" t="n">
        <v>64508</v>
      </c>
      <c r="J5" s="5" t="n">
        <v>297261</v>
      </c>
      <c r="K5" s="5" t="n">
        <v>264750</v>
      </c>
      <c r="L5" s="5" t="n">
        <v>236381</v>
      </c>
    </row>
    <row r="6" spans="1:12">
      <c r="A6" s="4" t="s">
        <v>47</v>
      </c>
      <c r="B6" s="6" t="n">
        <v>44231</v>
      </c>
      <c r="C6" s="6" t="n">
        <v>40357</v>
      </c>
      <c r="D6" s="6" t="n">
        <v>42420</v>
      </c>
      <c r="E6" s="6" t="n">
        <v>36663</v>
      </c>
      <c r="F6" s="6" t="n">
        <v>43599</v>
      </c>
      <c r="G6" s="6" t="n">
        <v>34116</v>
      </c>
      <c r="H6" s="6" t="n">
        <v>30452</v>
      </c>
      <c r="I6" s="6" t="n">
        <v>34632</v>
      </c>
      <c r="J6" s="6" t="n">
        <v>163671</v>
      </c>
      <c r="K6" s="6" t="n">
        <v>142799</v>
      </c>
      <c r="L6" s="6" t="n">
        <v>126195</v>
      </c>
    </row>
    <row r="7" spans="1:12">
      <c r="A7" s="4" t="s">
        <v>48</v>
      </c>
      <c r="B7" s="7" t="n">
        <v>1.81</v>
      </c>
      <c r="C7" s="7" t="n">
        <v>1.65</v>
      </c>
      <c r="D7" s="7" t="n">
        <v>1.74</v>
      </c>
      <c r="E7" s="7" t="n">
        <v>1.51</v>
      </c>
      <c r="F7" s="7" t="n">
        <v>1.79</v>
      </c>
      <c r="G7" s="7" t="n">
        <v>1.41</v>
      </c>
      <c r="H7" s="7" t="n">
        <v>1.26</v>
      </c>
      <c r="I7" s="7" t="n">
        <v>1.43</v>
      </c>
      <c r="J7" s="7" t="n">
        <v>6.71</v>
      </c>
      <c r="K7" s="7" t="n">
        <v>5.89</v>
      </c>
      <c r="L7" s="7" t="n">
        <v>5.27</v>
      </c>
    </row>
    <row r="8" spans="1:12">
      <c r="A8" s="4" t="s">
        <v>49</v>
      </c>
      <c r="B8" s="7" t="n">
        <v>1.76</v>
      </c>
      <c r="C8" s="7" t="n">
        <v>1.61</v>
      </c>
      <c r="D8" s="7" t="n">
        <v>1.69</v>
      </c>
      <c r="E8" s="7" t="n">
        <v>1.47</v>
      </c>
      <c r="F8" s="7" t="n">
        <v>1.75</v>
      </c>
      <c r="G8" s="7" t="n">
        <v>1.38</v>
      </c>
      <c r="H8" s="7" t="n">
        <v>1.23</v>
      </c>
      <c r="I8" s="7" t="n">
        <v>1.4</v>
      </c>
      <c r="J8" s="7" t="n">
        <v>6.53</v>
      </c>
      <c r="K8" s="7" t="n">
        <v>5.76</v>
      </c>
      <c r="L8" s="7" t="n">
        <v>5.17</v>
      </c>
    </row>
    <row r="9" spans="1:12">
      <c r="A9" s="4" t="s">
        <v>50</v>
      </c>
      <c r="B9" s="5" t="n">
        <v>24459</v>
      </c>
      <c r="C9" s="5" t="n">
        <v>24419</v>
      </c>
      <c r="D9" s="5" t="n">
        <v>24387</v>
      </c>
      <c r="E9" s="5" t="n">
        <v>24340</v>
      </c>
      <c r="F9" s="5" t="n">
        <v>24319</v>
      </c>
      <c r="G9" s="5" t="n">
        <v>24277</v>
      </c>
      <c r="H9" s="5" t="n">
        <v>24246</v>
      </c>
      <c r="I9" s="5" t="n">
        <v>24208</v>
      </c>
      <c r="J9" s="5" t="n">
        <v>24401</v>
      </c>
      <c r="K9" s="5" t="n">
        <v>24262</v>
      </c>
      <c r="L9" s="5" t="n">
        <v>23948</v>
      </c>
    </row>
    <row r="10" spans="1:12">
      <c r="A10" s="4" t="s">
        <v>51</v>
      </c>
      <c r="B10" s="5" t="n">
        <v>25172</v>
      </c>
      <c r="C10" s="5" t="n">
        <v>25106</v>
      </c>
      <c r="D10" s="5" t="n">
        <v>25069</v>
      </c>
      <c r="E10" s="5" t="n">
        <v>24928</v>
      </c>
      <c r="F10" s="5" t="n">
        <v>24900</v>
      </c>
      <c r="G10" s="5" t="n">
        <v>24801</v>
      </c>
      <c r="H10" s="5" t="n">
        <v>24786</v>
      </c>
      <c r="I10" s="5" t="n">
        <v>24721</v>
      </c>
      <c r="J10" s="5" t="n">
        <v>25069</v>
      </c>
      <c r="K10" s="5" t="n">
        <v>24802</v>
      </c>
      <c r="L10" s="5" t="n">
        <v>2438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3" t="s">
        <v>814</v>
      </c>
    </row>
    <row r="4" spans="1:4">
      <c r="A4" s="4" t="s">
        <v>815</v>
      </c>
      <c r="B4" s="6" t="n">
        <v>2997</v>
      </c>
      <c r="C4" s="6" t="n">
        <v>3282</v>
      </c>
      <c r="D4" s="6" t="n">
        <v>3734</v>
      </c>
    </row>
    <row r="5" spans="1:4">
      <c r="A5" s="4" t="s">
        <v>816</v>
      </c>
      <c r="B5" s="5" t="n">
        <v>1293</v>
      </c>
      <c r="C5" s="5" t="n">
        <v>536</v>
      </c>
      <c r="D5" s="5" t="n">
        <v>800</v>
      </c>
    </row>
    <row r="6" spans="1:4">
      <c r="A6" s="4" t="s">
        <v>817</v>
      </c>
      <c r="B6" s="5" t="n">
        <v>-690</v>
      </c>
      <c r="C6" s="5" t="n">
        <v>-497</v>
      </c>
      <c r="D6" s="5" t="n">
        <v>-1055</v>
      </c>
    </row>
    <row r="7" spans="1:4">
      <c r="A7" s="4" t="s">
        <v>818</v>
      </c>
      <c r="B7" s="5" t="n">
        <v>-49</v>
      </c>
      <c r="C7" s="5" t="n">
        <v>-324</v>
      </c>
      <c r="D7" s="5" t="n">
        <v>-197</v>
      </c>
    </row>
    <row r="8" spans="1:4">
      <c r="A8" s="4" t="s">
        <v>819</v>
      </c>
      <c r="B8" s="6" t="n">
        <v>3551</v>
      </c>
      <c r="C8" s="6" t="n">
        <v>2997</v>
      </c>
      <c r="D8" s="6" t="n">
        <v>32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354617</v>
      </c>
      <c r="C4" s="6" t="n">
        <v>3744053</v>
      </c>
      <c r="D4" s="6" t="n">
        <v>3313452</v>
      </c>
    </row>
    <row r="5" spans="1:4">
      <c r="A5" s="3" t="s">
        <v>36</v>
      </c>
    </row>
    <row r="6" spans="1:4">
      <c r="A6" s="4" t="s">
        <v>37</v>
      </c>
      <c r="B6" s="5" t="n">
        <v>2934804</v>
      </c>
      <c r="C6" s="5" t="n">
        <v>2487633</v>
      </c>
      <c r="D6" s="5" t="n">
        <v>2193585</v>
      </c>
    </row>
    <row r="7" spans="1:4">
      <c r="A7" s="4" t="s">
        <v>38</v>
      </c>
      <c r="B7" s="5" t="n">
        <v>1050792</v>
      </c>
      <c r="C7" s="5" t="n">
        <v>926918</v>
      </c>
      <c r="D7" s="5" t="n">
        <v>817403</v>
      </c>
    </row>
    <row r="8" spans="1:4">
      <c r="A8" s="4" t="s">
        <v>39</v>
      </c>
      <c r="B8" s="5" t="n">
        <v>71760</v>
      </c>
      <c r="C8" s="5" t="n">
        <v>64752</v>
      </c>
      <c r="D8" s="5" t="n">
        <v>66083</v>
      </c>
    </row>
    <row r="9" spans="1:4">
      <c r="A9" s="4" t="s">
        <v>40</v>
      </c>
      <c r="B9" s="5" t="n">
        <v>4057356</v>
      </c>
      <c r="C9" s="5" t="n">
        <v>3479303</v>
      </c>
      <c r="D9" s="5" t="n">
        <v>3077071</v>
      </c>
    </row>
    <row r="10" spans="1:4">
      <c r="A10" s="4" t="s">
        <v>41</v>
      </c>
      <c r="B10" s="5" t="n">
        <v>297261</v>
      </c>
      <c r="C10" s="5" t="n">
        <v>264750</v>
      </c>
      <c r="D10" s="5" t="n">
        <v>236381</v>
      </c>
    </row>
    <row r="11" spans="1:4">
      <c r="A11" s="4" t="s">
        <v>42</v>
      </c>
      <c r="B11" s="5" t="n">
        <v>48642</v>
      </c>
      <c r="C11" s="5" t="n">
        <v>41138</v>
      </c>
      <c r="D11" s="5" t="n">
        <v>34758</v>
      </c>
    </row>
    <row r="12" spans="1:4">
      <c r="A12" s="4" t="s">
        <v>43</v>
      </c>
      <c r="B12" s="5" t="n">
        <v>248619</v>
      </c>
      <c r="C12" s="5" t="n">
        <v>223612</v>
      </c>
      <c r="D12" s="5" t="n">
        <v>201623</v>
      </c>
    </row>
    <row r="13" spans="1:4">
      <c r="A13" s="4" t="s">
        <v>44</v>
      </c>
      <c r="B13" s="5" t="n">
        <v>84948</v>
      </c>
      <c r="C13" s="5" t="n">
        <v>80813</v>
      </c>
      <c r="D13" s="5" t="n">
        <v>75327</v>
      </c>
    </row>
    <row r="14" spans="1:4">
      <c r="A14" s="4" t="s">
        <v>45</v>
      </c>
      <c r="B14" s="5" t="n">
        <v>163671</v>
      </c>
      <c r="C14" s="5" t="n">
        <v>142799</v>
      </c>
      <c r="D14" s="5" t="n">
        <v>126296</v>
      </c>
    </row>
    <row r="15" spans="1:4">
      <c r="A15" s="4" t="s">
        <v>46</v>
      </c>
      <c r="D15" s="5" t="n">
        <v>-101</v>
      </c>
    </row>
    <row r="16" spans="1:4">
      <c r="A16" s="4" t="s">
        <v>47</v>
      </c>
      <c r="B16" s="6" t="n">
        <v>163671</v>
      </c>
      <c r="C16" s="6" t="n">
        <v>142799</v>
      </c>
      <c r="D16" s="6" t="n">
        <v>126195</v>
      </c>
    </row>
    <row r="17" spans="1:4">
      <c r="A17" s="4" t="s">
        <v>48</v>
      </c>
      <c r="B17" s="7" t="n">
        <v>6.71</v>
      </c>
      <c r="C17" s="7" t="n">
        <v>5.89</v>
      </c>
      <c r="D17" s="7" t="n">
        <v>5.27</v>
      </c>
    </row>
    <row r="18" spans="1:4">
      <c r="A18" s="4" t="s">
        <v>49</v>
      </c>
      <c r="B18" s="7" t="n">
        <v>6.53</v>
      </c>
      <c r="C18" s="7" t="n">
        <v>5.76</v>
      </c>
      <c r="D18" s="7" t="n">
        <v>5.17</v>
      </c>
    </row>
    <row r="19" spans="1:4">
      <c r="A19" s="4" t="s">
        <v>50</v>
      </c>
      <c r="B19" s="5" t="n">
        <v>24401</v>
      </c>
      <c r="C19" s="5" t="n">
        <v>24262</v>
      </c>
      <c r="D19" s="5" t="n">
        <v>23948</v>
      </c>
    </row>
    <row r="20" spans="1:4">
      <c r="A20" s="4" t="s">
        <v>51</v>
      </c>
      <c r="B20" s="5" t="n">
        <v>25069</v>
      </c>
      <c r="C20" s="5" t="n">
        <v>24802</v>
      </c>
      <c r="D20" s="5" t="n">
        <v>243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5</v>
      </c>
      <c r="B4" s="6" t="n">
        <v>163671</v>
      </c>
      <c r="C4" s="6" t="n">
        <v>142799</v>
      </c>
      <c r="D4" s="6" t="n">
        <v>126296</v>
      </c>
    </row>
    <row r="5" spans="1:4">
      <c r="A5" s="3" t="s">
        <v>54</v>
      </c>
    </row>
    <row r="6" spans="1:4">
      <c r="A6" s="4" t="s">
        <v>55</v>
      </c>
      <c r="B6" s="5" t="n">
        <v>-2804</v>
      </c>
      <c r="C6" s="5" t="n">
        <v>-19961</v>
      </c>
      <c r="D6" s="5" t="n">
        <v>-11943</v>
      </c>
    </row>
    <row r="7" spans="1:4">
      <c r="A7" s="4" t="s">
        <v>56</v>
      </c>
      <c r="B7" s="5" t="n">
        <v>184</v>
      </c>
      <c r="C7" s="5" t="n">
        <v>-170</v>
      </c>
      <c r="D7" s="5" t="n">
        <v>-237</v>
      </c>
    </row>
    <row r="8" spans="1:4">
      <c r="A8" s="4" t="s">
        <v>57</v>
      </c>
      <c r="B8" s="5" t="n">
        <v>14587</v>
      </c>
      <c r="C8" s="5" t="n">
        <v>-5992</v>
      </c>
      <c r="D8" s="5" t="n">
        <v>-2398</v>
      </c>
    </row>
    <row r="9" spans="1:4">
      <c r="A9" s="4" t="s">
        <v>58</v>
      </c>
      <c r="B9" s="5" t="n">
        <v>11967</v>
      </c>
      <c r="C9" s="5" t="n">
        <v>-26123</v>
      </c>
      <c r="D9" s="5" t="n">
        <v>-14578</v>
      </c>
    </row>
    <row r="10" spans="1:4">
      <c r="A10" s="4" t="s">
        <v>59</v>
      </c>
      <c r="B10" s="5" t="n">
        <v>175638</v>
      </c>
      <c r="C10" s="5" t="n">
        <v>116676</v>
      </c>
      <c r="D10" s="5" t="n">
        <v>111718</v>
      </c>
    </row>
    <row r="11" spans="1:4">
      <c r="A11" s="4" t="s">
        <v>46</v>
      </c>
      <c r="D11" s="5" t="n">
        <v>-101</v>
      </c>
    </row>
    <row r="12" spans="1:4">
      <c r="A12" s="4" t="s">
        <v>60</v>
      </c>
      <c r="B12" s="6" t="n">
        <v>175638</v>
      </c>
      <c r="C12" s="6" t="n">
        <v>116676</v>
      </c>
      <c r="D12" s="6" t="n">
        <v>1116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19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65539</v>
      </c>
      <c r="C3" s="6" t="n">
        <v>49082</v>
      </c>
    </row>
    <row r="4" spans="1:3">
      <c r="A4" s="4" t="s">
        <v>64</v>
      </c>
      <c r="B4" s="5" t="n">
        <v>757341</v>
      </c>
      <c r="C4" s="5" t="n">
        <v>803817</v>
      </c>
    </row>
    <row r="5" spans="1:3">
      <c r="A5" s="4" t="s">
        <v>65</v>
      </c>
      <c r="B5" s="5" t="n">
        <v>57022</v>
      </c>
      <c r="C5" s="5" t="n">
        <v>68939</v>
      </c>
    </row>
    <row r="6" spans="1:3">
      <c r="A6" s="4" t="s">
        <v>66</v>
      </c>
      <c r="B6" s="5" t="n">
        <v>879902</v>
      </c>
      <c r="C6" s="5" t="n">
        <v>921838</v>
      </c>
    </row>
    <row r="7" spans="1:3">
      <c r="A7" s="4" t="s">
        <v>67</v>
      </c>
      <c r="B7" s="5" t="n">
        <v>2577435</v>
      </c>
      <c r="C7" s="5" t="n">
        <v>2585343</v>
      </c>
    </row>
    <row r="8" spans="1:3">
      <c r="A8" s="4" t="s">
        <v>68</v>
      </c>
      <c r="B8" s="5" t="n">
        <v>235371</v>
      </c>
      <c r="C8" s="5" t="n">
        <v>275372</v>
      </c>
    </row>
    <row r="9" spans="1:3">
      <c r="A9" s="4" t="s">
        <v>69</v>
      </c>
      <c r="B9" s="5" t="n">
        <v>91749</v>
      </c>
      <c r="C9" s="5" t="n">
        <v>81362</v>
      </c>
    </row>
    <row r="10" spans="1:3">
      <c r="A10" s="4" t="s">
        <v>70</v>
      </c>
      <c r="B10" s="5" t="n">
        <v>91367</v>
      </c>
      <c r="C10" s="5" t="n">
        <v>89937</v>
      </c>
    </row>
    <row r="11" spans="1:3">
      <c r="A11" s="4" t="s">
        <v>71</v>
      </c>
      <c r="B11" s="5" t="n">
        <v>7886</v>
      </c>
      <c r="C11" s="5" t="n">
        <v>8330</v>
      </c>
    </row>
    <row r="12" spans="1:3">
      <c r="A12" s="4" t="s">
        <v>72</v>
      </c>
      <c r="B12" s="5" t="n">
        <v>27372</v>
      </c>
      <c r="C12" s="5" t="n">
        <v>25159</v>
      </c>
    </row>
    <row r="13" spans="1:3">
      <c r="A13" s="4" t="s">
        <v>73</v>
      </c>
      <c r="B13" s="5" t="n">
        <v>3911082</v>
      </c>
      <c r="C13" s="5" t="n">
        <v>3987341</v>
      </c>
    </row>
    <row r="14" spans="1:3">
      <c r="A14" s="3" t="s">
        <v>74</v>
      </c>
    </row>
    <row r="15" spans="1:3">
      <c r="A15" s="4" t="s">
        <v>75</v>
      </c>
      <c r="B15" s="5" t="n">
        <v>53965</v>
      </c>
      <c r="C15" s="5" t="n">
        <v>53965</v>
      </c>
    </row>
    <row r="16" spans="1:3">
      <c r="A16" s="4" t="s">
        <v>76</v>
      </c>
      <c r="B16" s="5" t="n">
        <v>62874</v>
      </c>
      <c r="C16" s="5" t="n">
        <v>95270</v>
      </c>
    </row>
    <row r="17" spans="1:3">
      <c r="A17" s="4" t="s">
        <v>77</v>
      </c>
      <c r="B17" s="5" t="n">
        <v>239741</v>
      </c>
      <c r="C17" s="5" t="n">
        <v>228362</v>
      </c>
    </row>
    <row r="18" spans="1:3">
      <c r="A18" s="4" t="s">
        <v>78</v>
      </c>
      <c r="B18" s="5" t="n">
        <v>170164</v>
      </c>
      <c r="C18" s="5" t="n">
        <v>187579</v>
      </c>
    </row>
    <row r="19" spans="1:3">
      <c r="A19" s="4" t="s">
        <v>79</v>
      </c>
      <c r="B19" s="5" t="n">
        <v>526744</v>
      </c>
      <c r="C19" s="5" t="n">
        <v>565176</v>
      </c>
    </row>
    <row r="20" spans="1:3">
      <c r="A20" s="4" t="s">
        <v>80</v>
      </c>
      <c r="B20" s="5" t="n">
        <v>1177598</v>
      </c>
      <c r="C20" s="5" t="n">
        <v>1402079</v>
      </c>
    </row>
    <row r="21" spans="1:3">
      <c r="A21" s="4" t="s">
        <v>81</v>
      </c>
      <c r="B21" s="5" t="n">
        <v>81823</v>
      </c>
      <c r="C21" s="5" t="n">
        <v>76995</v>
      </c>
    </row>
    <row r="22" spans="1:3">
      <c r="A22" s="4" t="s">
        <v>82</v>
      </c>
      <c r="B22" s="5" t="n">
        <v>273320</v>
      </c>
      <c r="C22" s="5" t="n">
        <v>248458</v>
      </c>
    </row>
    <row r="23" spans="1:3">
      <c r="A23" s="4" t="s">
        <v>83</v>
      </c>
      <c r="B23" s="5" t="n">
        <v>57876</v>
      </c>
      <c r="C23" s="5" t="n">
        <v>87320</v>
      </c>
    </row>
    <row r="24" spans="1:3">
      <c r="A24" s="4" t="s">
        <v>84</v>
      </c>
      <c r="B24" s="5" t="n">
        <v>2117361</v>
      </c>
      <c r="C24" s="5" t="n">
        <v>2380028</v>
      </c>
    </row>
    <row r="25" spans="1:3">
      <c r="A25" s="4" t="s">
        <v>85</v>
      </c>
      <c r="B25" s="4" t="s">
        <v>86</v>
      </c>
      <c r="C25" s="4" t="s">
        <v>86</v>
      </c>
    </row>
    <row r="26" spans="1:3">
      <c r="A26" s="3" t="s">
        <v>87</v>
      </c>
    </row>
    <row r="27" spans="1:3">
      <c r="A27" s="4" t="s">
        <v>88</v>
      </c>
      <c r="B27" s="4" t="s">
        <v>86</v>
      </c>
      <c r="C27" s="4" t="s">
        <v>86</v>
      </c>
    </row>
    <row r="28" spans="1:3">
      <c r="A28" s="4" t="s">
        <v>89</v>
      </c>
      <c r="B28" s="5" t="n">
        <v>4190</v>
      </c>
      <c r="C28" s="5" t="n">
        <v>4176</v>
      </c>
    </row>
    <row r="29" spans="1:3">
      <c r="A29" s="4" t="s">
        <v>90</v>
      </c>
      <c r="B29" s="5" t="n">
        <v>569080</v>
      </c>
      <c r="C29" s="5" t="n">
        <v>558324</v>
      </c>
    </row>
    <row r="30" spans="1:3">
      <c r="A30" s="4" t="s">
        <v>91</v>
      </c>
      <c r="B30" s="5" t="n">
        <v>1825619</v>
      </c>
      <c r="C30" s="5" t="n">
        <v>1661948</v>
      </c>
    </row>
    <row r="31" spans="1:3">
      <c r="A31" s="4" t="s">
        <v>92</v>
      </c>
      <c r="B31" s="5" t="n">
        <v>-29116</v>
      </c>
      <c r="C31" s="5" t="n">
        <v>-41083</v>
      </c>
    </row>
    <row r="32" spans="1:3">
      <c r="A32" s="4" t="s">
        <v>93</v>
      </c>
      <c r="B32" s="5" t="n">
        <v>-576187</v>
      </c>
      <c r="C32" s="5" t="n">
        <v>-576187</v>
      </c>
    </row>
    <row r="33" spans="1:3">
      <c r="A33" s="4" t="s">
        <v>94</v>
      </c>
      <c r="B33" s="5" t="n">
        <v>1793586</v>
      </c>
      <c r="C33" s="5" t="n">
        <v>1607178</v>
      </c>
    </row>
    <row r="34" spans="1:3">
      <c r="A34" s="4" t="s">
        <v>46</v>
      </c>
      <c r="B34" s="5" t="n">
        <v>135</v>
      </c>
      <c r="C34" s="5" t="n">
        <v>135</v>
      </c>
    </row>
    <row r="35" spans="1:3">
      <c r="A35" s="4" t="s">
        <v>95</v>
      </c>
      <c r="B35" s="5" t="n">
        <v>1793721</v>
      </c>
      <c r="C35" s="5" t="n">
        <v>1607313</v>
      </c>
    </row>
    <row r="36" spans="1:3">
      <c r="A36" s="4" t="s">
        <v>96</v>
      </c>
      <c r="B36" s="6" t="n">
        <v>3911082</v>
      </c>
      <c r="C36" s="6" t="n">
        <v>39873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v>
      </c>
      <c r="B1" s="2" t="s">
        <v>2</v>
      </c>
      <c r="C1" s="2" t="s">
        <v>32</v>
      </c>
    </row>
    <row r="2" spans="1:3">
      <c r="A2" s="3" t="s">
        <v>98</v>
      </c>
    </row>
    <row r="3" spans="1:3">
      <c r="A3" s="4" t="s">
        <v>99</v>
      </c>
      <c r="B3" s="7" t="n">
        <v>0.1</v>
      </c>
      <c r="C3" s="7" t="n">
        <v>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1</v>
      </c>
      <c r="C7" s="7" t="n">
        <v>0.1</v>
      </c>
    </row>
    <row r="8" spans="1:3">
      <c r="A8" s="4" t="s">
        <v>104</v>
      </c>
      <c r="B8" s="5" t="n">
        <v>80000000</v>
      </c>
      <c r="C8" s="5" t="n">
        <v>80000000</v>
      </c>
    </row>
    <row r="9" spans="1:3">
      <c r="A9" s="4" t="s">
        <v>105</v>
      </c>
      <c r="B9" s="5" t="n">
        <v>41896000</v>
      </c>
      <c r="C9" s="5" t="n">
        <v>41758000</v>
      </c>
    </row>
    <row r="10" spans="1:3">
      <c r="A10" s="4" t="s">
        <v>106</v>
      </c>
      <c r="B10" s="5" t="n">
        <v>24462000</v>
      </c>
      <c r="C10" s="5" t="n">
        <v>24323000</v>
      </c>
    </row>
    <row r="11" spans="1:3">
      <c r="A11" s="4" t="s">
        <v>107</v>
      </c>
      <c r="B11" s="5" t="n">
        <v>17435000</v>
      </c>
      <c r="C11" s="5" t="n">
        <v>174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B1" s="2" t="s">
        <v>1</v>
      </c>
    </row>
    <row r="2" spans="1:4">
      <c r="B2" s="2" t="s">
        <v>2</v>
      </c>
      <c r="C2" s="2" t="s">
        <v>32</v>
      </c>
      <c r="D2" s="2" t="s">
        <v>33</v>
      </c>
    </row>
    <row r="3" spans="1:4">
      <c r="A3" s="3" t="s">
        <v>380</v>
      </c>
    </row>
    <row r="4" spans="1:4">
      <c r="A4" s="4" t="s">
        <v>381</v>
      </c>
      <c r="B4" s="4" t="s">
        <v>382</v>
      </c>
      <c r="C4" s="4" t="s">
        <v>383</v>
      </c>
    </row>
    <row r="5" spans="1:4">
      <c r="A5" s="4" t="s">
        <v>384</v>
      </c>
      <c r="B5" s="8" t="n">
        <v>9.5</v>
      </c>
      <c r="C5" s="8" t="n">
        <v>3.9</v>
      </c>
      <c r="D5" s="8" t="n">
        <v>1.6</v>
      </c>
    </row>
    <row r="6" spans="1:4">
      <c r="A6" s="4" t="s">
        <v>385</v>
      </c>
      <c r="B6" s="9" t="n">
        <v>-29.5</v>
      </c>
      <c r="C6" s="9" t="n">
        <v>-26.7</v>
      </c>
    </row>
    <row r="7" spans="1:4">
      <c r="A7" s="4" t="s">
        <v>386</v>
      </c>
      <c r="B7" s="9" t="n">
        <v>1.5</v>
      </c>
      <c r="C7" s="9" t="n">
        <v>-13.1</v>
      </c>
    </row>
    <row r="8" spans="1:4">
      <c r="A8" s="4" t="s">
        <v>387</v>
      </c>
      <c r="B8" s="8" t="n">
        <v>-1.1</v>
      </c>
      <c r="C8" s="8" t="n">
        <v>-1.3</v>
      </c>
    </row>
    <row r="9" spans="1:4">
      <c r="A9" s="4" t="s">
        <v>388</v>
      </c>
    </row>
    <row r="10" spans="1:4">
      <c r="A10" s="3" t="s">
        <v>380</v>
      </c>
    </row>
    <row r="11" spans="1:4">
      <c r="A11" s="4" t="s">
        <v>389</v>
      </c>
      <c r="B11" s="4" t="s">
        <v>390</v>
      </c>
    </row>
    <row r="12" spans="1:4">
      <c r="A12" s="4" t="s">
        <v>391</v>
      </c>
    </row>
    <row r="13" spans="1:4">
      <c r="A13" s="3" t="s">
        <v>380</v>
      </c>
    </row>
    <row r="14" spans="1:4">
      <c r="A14" s="4" t="s">
        <v>389</v>
      </c>
      <c r="B14" s="4" t="s">
        <v>3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4"/>
    <col customWidth="1" max="5" min="5" width="14"/>
    <col customWidth="1" max="6" min="6" width="14"/>
  </cols>
  <sheetData>
    <row r="1" spans="1:6">
      <c r="A1" s="1" t="s">
        <v>393</v>
      </c>
      <c r="B1" s="2" t="s">
        <v>394</v>
      </c>
      <c r="C1" s="2" t="s">
        <v>395</v>
      </c>
      <c r="D1" s="2" t="s">
        <v>2</v>
      </c>
      <c r="E1" s="2" t="s">
        <v>32</v>
      </c>
      <c r="F1" s="2" t="s">
        <v>33</v>
      </c>
    </row>
    <row r="2" spans="1:6">
      <c r="A2" s="3" t="s">
        <v>298</v>
      </c>
    </row>
    <row r="3" spans="1:6">
      <c r="A3" s="4" t="s">
        <v>396</v>
      </c>
      <c r="D3" s="6" t="n">
        <v>485500</v>
      </c>
      <c r="E3" s="6" t="n">
        <v>1058500</v>
      </c>
      <c r="F3" s="6" t="n">
        <v>438969</v>
      </c>
    </row>
    <row r="4" spans="1:6">
      <c r="A4" s="4" t="s">
        <v>67</v>
      </c>
      <c r="D4" s="6" t="n">
        <v>2577435</v>
      </c>
      <c r="E4" s="5" t="n">
        <v>2585343</v>
      </c>
      <c r="F4" s="5" t="n">
        <v>2189816</v>
      </c>
    </row>
    <row r="5" spans="1:6">
      <c r="A5" s="4" t="s">
        <v>397</v>
      </c>
    </row>
    <row r="6" spans="1:6">
      <c r="A6" s="3" t="s">
        <v>298</v>
      </c>
    </row>
    <row r="7" spans="1:6">
      <c r="A7" s="4" t="s">
        <v>398</v>
      </c>
      <c r="D7" s="4" t="s">
        <v>399</v>
      </c>
    </row>
    <row r="8" spans="1:6">
      <c r="A8" s="4" t="s">
        <v>400</v>
      </c>
    </row>
    <row r="9" spans="1:6">
      <c r="A9" s="3" t="s">
        <v>298</v>
      </c>
    </row>
    <row r="10" spans="1:6">
      <c r="A10" s="4" t="s">
        <v>396</v>
      </c>
      <c r="C10" s="6" t="n">
        <v>250000</v>
      </c>
    </row>
    <row r="11" spans="1:6">
      <c r="A11" s="4" t="s">
        <v>401</v>
      </c>
    </row>
    <row r="12" spans="1:6">
      <c r="A12" s="3" t="s">
        <v>298</v>
      </c>
    </row>
    <row r="13" spans="1:6">
      <c r="A13" s="4" t="s">
        <v>402</v>
      </c>
      <c r="C13" s="5" t="n">
        <v>300000</v>
      </c>
    </row>
    <row r="14" spans="1:6">
      <c r="A14" s="4" t="s">
        <v>403</v>
      </c>
    </row>
    <row r="15" spans="1:6">
      <c r="A15" s="3" t="s">
        <v>298</v>
      </c>
    </row>
    <row r="16" spans="1:6">
      <c r="A16" s="4" t="s">
        <v>404</v>
      </c>
      <c r="B16" s="6" t="n">
        <v>2800</v>
      </c>
    </row>
    <row r="17" spans="1:6">
      <c r="A17" s="4" t="s">
        <v>405</v>
      </c>
    </row>
    <row r="18" spans="1:6">
      <c r="A18" s="3" t="s">
        <v>298</v>
      </c>
    </row>
    <row r="19" spans="1:6">
      <c r="A19" s="4" t="s">
        <v>404</v>
      </c>
      <c r="C19" s="6" t="n">
        <v>541900</v>
      </c>
    </row>
    <row r="20" spans="1:6">
      <c r="A20" s="4" t="s">
        <v>406</v>
      </c>
      <c r="C20" s="4" t="s">
        <v>407</v>
      </c>
    </row>
    <row r="21" spans="1:6">
      <c r="A21" s="4" t="s">
        <v>408</v>
      </c>
      <c r="C21" s="6" t="n">
        <v>550000</v>
      </c>
    </row>
    <row r="22" spans="1:6">
      <c r="A22" s="4" t="s">
        <v>409</v>
      </c>
      <c r="C22" s="5" t="n">
        <v>11200</v>
      </c>
    </row>
    <row r="23" spans="1:6">
      <c r="A23" s="4" t="s">
        <v>410</v>
      </c>
      <c r="C23" s="5" t="n">
        <v>13600</v>
      </c>
    </row>
    <row r="24" spans="1:6">
      <c r="A24" s="4" t="s">
        <v>411</v>
      </c>
      <c r="C24" s="5" t="n">
        <v>5700</v>
      </c>
    </row>
    <row r="25" spans="1:6">
      <c r="A25" s="4" t="s">
        <v>67</v>
      </c>
      <c r="C25" s="5" t="n">
        <v>360230</v>
      </c>
    </row>
    <row r="26" spans="1:6">
      <c r="A26" s="4" t="s">
        <v>412</v>
      </c>
      <c r="C26" s="6" t="n">
        <v>47700</v>
      </c>
    </row>
    <row r="27" spans="1:6">
      <c r="A27" s="4" t="s">
        <v>413</v>
      </c>
      <c r="E27" s="6" t="n">
        <v>476200</v>
      </c>
      <c r="F27" s="6" t="n">
        <v>158700</v>
      </c>
    </row>
    <row r="28" spans="1:6">
      <c r="A28" s="4" t="s">
        <v>414</v>
      </c>
    </row>
    <row r="29" spans="1:6">
      <c r="A29" s="3" t="s">
        <v>298</v>
      </c>
    </row>
    <row r="30" spans="1:6">
      <c r="A30" s="4" t="s">
        <v>398</v>
      </c>
      <c r="C30" s="4" t="s">
        <v>415</v>
      </c>
    </row>
    <row r="31" spans="1:6">
      <c r="A31" s="4" t="s">
        <v>416</v>
      </c>
    </row>
    <row r="32" spans="1:6">
      <c r="A32" s="3" t="s">
        <v>298</v>
      </c>
    </row>
    <row r="33" spans="1:6">
      <c r="A33" s="4" t="s">
        <v>396</v>
      </c>
      <c r="C33" s="6" t="n">
        <v>250000</v>
      </c>
    </row>
    <row r="34" spans="1:6">
      <c r="A34" s="4" t="s">
        <v>417</v>
      </c>
    </row>
    <row r="35" spans="1:6">
      <c r="A35" s="3" t="s">
        <v>298</v>
      </c>
    </row>
    <row r="36" spans="1:6">
      <c r="A36" s="4" t="s">
        <v>402</v>
      </c>
      <c r="C36" s="6"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2</v>
      </c>
      <c r="D1" s="2" t="s">
        <v>395</v>
      </c>
      <c r="E1" s="2" t="s">
        <v>33</v>
      </c>
    </row>
    <row r="2" spans="1:5">
      <c r="A2" s="3" t="s">
        <v>298</v>
      </c>
    </row>
    <row r="3" spans="1:5">
      <c r="A3" s="4" t="s">
        <v>67</v>
      </c>
      <c r="B3" s="6" t="n">
        <v>2577435</v>
      </c>
      <c r="C3" s="6" t="n">
        <v>2585343</v>
      </c>
      <c r="E3" s="6" t="n">
        <v>2189816</v>
      </c>
    </row>
    <row r="4" spans="1:5">
      <c r="A4" s="4" t="s">
        <v>405</v>
      </c>
    </row>
    <row r="5" spans="1:5">
      <c r="A5" s="3" t="s">
        <v>298</v>
      </c>
    </row>
    <row r="6" spans="1:5">
      <c r="A6" s="4" t="s">
        <v>63</v>
      </c>
      <c r="D6" s="6" t="n">
        <v>2596</v>
      </c>
    </row>
    <row r="7" spans="1:5">
      <c r="A7" s="4" t="s">
        <v>419</v>
      </c>
      <c r="D7" s="5" t="n">
        <v>210459</v>
      </c>
    </row>
    <row r="8" spans="1:5">
      <c r="A8" s="4" t="s">
        <v>65</v>
      </c>
      <c r="D8" s="5" t="n">
        <v>14461</v>
      </c>
    </row>
    <row r="9" spans="1:5">
      <c r="A9" s="4" t="s">
        <v>420</v>
      </c>
      <c r="D9" s="5" t="n">
        <v>21320</v>
      </c>
    </row>
    <row r="10" spans="1:5">
      <c r="A10" s="4" t="s">
        <v>421</v>
      </c>
      <c r="D10" s="5" t="n">
        <v>110500</v>
      </c>
    </row>
    <row r="11" spans="1:5">
      <c r="A11" s="4" t="s">
        <v>67</v>
      </c>
      <c r="D11" s="5" t="n">
        <v>360230</v>
      </c>
    </row>
    <row r="12" spans="1:5">
      <c r="A12" s="4" t="s">
        <v>72</v>
      </c>
      <c r="D12" s="5" t="n">
        <v>437</v>
      </c>
    </row>
    <row r="13" spans="1:5">
      <c r="A13" s="4" t="s">
        <v>76</v>
      </c>
      <c r="D13" s="5" t="n">
        <v>-57616</v>
      </c>
    </row>
    <row r="14" spans="1:5">
      <c r="A14" s="4" t="s">
        <v>77</v>
      </c>
      <c r="D14" s="5" t="n">
        <v>-38953</v>
      </c>
    </row>
    <row r="15" spans="1:5">
      <c r="A15" s="4" t="s">
        <v>422</v>
      </c>
      <c r="D15" s="5" t="n">
        <v>-38432</v>
      </c>
    </row>
    <row r="16" spans="1:5">
      <c r="A16" s="4" t="s">
        <v>82</v>
      </c>
      <c r="D16" s="5" t="n">
        <v>-37796</v>
      </c>
    </row>
    <row r="17" spans="1:5">
      <c r="A17" s="4" t="s">
        <v>83</v>
      </c>
      <c r="D17" s="5" t="n">
        <v>-5343</v>
      </c>
    </row>
    <row r="18" spans="1:5">
      <c r="A18" s="4" t="s">
        <v>423</v>
      </c>
      <c r="D18" s="6" t="n">
        <v>541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24</v>
      </c>
      <c r="B1" s="2" t="s">
        <v>425</v>
      </c>
      <c r="J1" s="2" t="s">
        <v>426</v>
      </c>
      <c r="K1" s="2" t="s">
        <v>1</v>
      </c>
    </row>
    <row r="2" spans="1:13">
      <c r="B2" s="2" t="s">
        <v>2</v>
      </c>
      <c r="C2" s="2" t="s">
        <v>427</v>
      </c>
      <c r="D2" s="2" t="s">
        <v>4</v>
      </c>
      <c r="E2" s="2" t="s">
        <v>428</v>
      </c>
      <c r="F2" s="2" t="s">
        <v>32</v>
      </c>
      <c r="G2" s="2" t="s">
        <v>429</v>
      </c>
      <c r="H2" s="2" t="s">
        <v>430</v>
      </c>
      <c r="I2" s="2" t="s">
        <v>431</v>
      </c>
      <c r="J2" s="2" t="s">
        <v>32</v>
      </c>
      <c r="K2" s="2" t="s">
        <v>2</v>
      </c>
      <c r="L2" s="2" t="s">
        <v>32</v>
      </c>
      <c r="M2" s="2" t="s">
        <v>33</v>
      </c>
    </row>
    <row r="3" spans="1:13">
      <c r="A3" s="3" t="s">
        <v>298</v>
      </c>
    </row>
    <row r="4" spans="1:13">
      <c r="A4" s="4" t="s">
        <v>35</v>
      </c>
      <c r="B4" s="6" t="n">
        <v>1137389</v>
      </c>
      <c r="C4" s="6" t="n">
        <v>1086418</v>
      </c>
      <c r="D4" s="6" t="n">
        <v>1057530</v>
      </c>
      <c r="E4" s="6" t="n">
        <v>1073280</v>
      </c>
      <c r="F4" s="6" t="n">
        <v>1113900</v>
      </c>
      <c r="G4" s="6" t="n">
        <v>977274</v>
      </c>
      <c r="H4" s="6" t="n">
        <v>830437</v>
      </c>
      <c r="I4" s="6" t="n">
        <v>822442</v>
      </c>
      <c r="K4" s="6" t="n">
        <v>4354617</v>
      </c>
      <c r="L4" s="6" t="n">
        <v>3744053</v>
      </c>
      <c r="M4" s="6" t="n">
        <v>3313452</v>
      </c>
    </row>
    <row r="5" spans="1:13">
      <c r="A5" s="4" t="s">
        <v>45</v>
      </c>
      <c r="B5" s="6" t="n">
        <v>44231</v>
      </c>
      <c r="C5" s="6" t="n">
        <v>40357</v>
      </c>
      <c r="D5" s="6" t="n">
        <v>42420</v>
      </c>
      <c r="E5" s="6" t="n">
        <v>36663</v>
      </c>
      <c r="F5" s="6" t="n">
        <v>43599</v>
      </c>
      <c r="G5" s="6" t="n">
        <v>34116</v>
      </c>
      <c r="H5" s="6" t="n">
        <v>30452</v>
      </c>
      <c r="I5" s="6" t="n">
        <v>34632</v>
      </c>
      <c r="K5" s="5" t="n">
        <v>163671</v>
      </c>
      <c r="L5" s="5" t="n">
        <v>142799</v>
      </c>
      <c r="M5" s="5" t="n">
        <v>126195</v>
      </c>
    </row>
    <row r="6" spans="1:13">
      <c r="A6" s="4" t="s">
        <v>432</v>
      </c>
      <c r="K6" s="6" t="n">
        <v>40700</v>
      </c>
      <c r="L6" s="5" t="n">
        <v>38000</v>
      </c>
      <c r="M6" s="6" t="n">
        <v>39500</v>
      </c>
    </row>
    <row r="7" spans="1:13">
      <c r="A7" s="4" t="s">
        <v>405</v>
      </c>
    </row>
    <row r="8" spans="1:13">
      <c r="A8" s="3" t="s">
        <v>298</v>
      </c>
    </row>
    <row r="9" spans="1:13">
      <c r="A9" s="4" t="s">
        <v>35</v>
      </c>
      <c r="J9" s="6" t="n">
        <v>427200</v>
      </c>
    </row>
    <row r="10" spans="1:13">
      <c r="A10" s="4" t="s">
        <v>45</v>
      </c>
      <c r="J10" s="5" t="n">
        <v>18800</v>
      </c>
    </row>
    <row r="11" spans="1:13">
      <c r="A11" s="4" t="s">
        <v>433</v>
      </c>
      <c r="L11" s="6" t="n">
        <v>7300</v>
      </c>
    </row>
    <row r="12" spans="1:13">
      <c r="A12" s="4" t="s">
        <v>434</v>
      </c>
      <c r="J12" s="5" t="n">
        <v>3900</v>
      </c>
    </row>
    <row r="13" spans="1:13">
      <c r="A13" s="4" t="s">
        <v>414</v>
      </c>
    </row>
    <row r="14" spans="1:13">
      <c r="A14" s="3" t="s">
        <v>298</v>
      </c>
    </row>
    <row r="15" spans="1:13">
      <c r="A15" s="4" t="s">
        <v>432</v>
      </c>
      <c r="J15" s="6" t="n">
        <v>4200</v>
      </c>
    </row>
  </sheetData>
  <mergeCells count="3">
    <mergeCell ref="A1:A2"/>
    <mergeCell ref="B1:I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32</v>
      </c>
      <c r="C2" s="2" t="s">
        <v>33</v>
      </c>
    </row>
    <row r="3" spans="1:3">
      <c r="A3" s="3" t="s">
        <v>298</v>
      </c>
    </row>
    <row r="4" spans="1:3">
      <c r="A4" s="4" t="s">
        <v>35</v>
      </c>
      <c r="B4" s="6" t="n">
        <v>4418997</v>
      </c>
      <c r="C4" s="6" t="n">
        <v>4401345</v>
      </c>
    </row>
    <row r="5" spans="1:3">
      <c r="A5" s="4" t="s">
        <v>436</v>
      </c>
      <c r="B5" s="6" t="n">
        <v>-300363</v>
      </c>
      <c r="C5" s="6" t="n">
        <v>-15480</v>
      </c>
    </row>
    <row r="6" spans="1:3">
      <c r="A6" s="4" t="s">
        <v>437</v>
      </c>
      <c r="B6" s="7" t="n">
        <v>-12.38</v>
      </c>
      <c r="C6" s="7" t="n">
        <v>-0.65</v>
      </c>
    </row>
    <row r="7" spans="1:3">
      <c r="A7" s="4" t="s">
        <v>438</v>
      </c>
      <c r="B7" s="7" t="n">
        <v>-12.38</v>
      </c>
      <c r="C7" s="7" t="n">
        <v>-0.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r="A1" s="1" t="s">
        <v>439</v>
      </c>
      <c r="B1" s="2" t="s">
        <v>1</v>
      </c>
    </row>
    <row r="2" spans="1:7">
      <c r="B2" s="2" t="s">
        <v>32</v>
      </c>
      <c r="C2" s="2" t="s">
        <v>2</v>
      </c>
      <c r="D2" s="2" t="s">
        <v>440</v>
      </c>
      <c r="E2" s="2" t="s">
        <v>441</v>
      </c>
      <c r="F2" s="2" t="s">
        <v>442</v>
      </c>
      <c r="G2" s="2" t="s">
        <v>33</v>
      </c>
    </row>
    <row r="3" spans="1:7">
      <c r="A3" s="3" t="s">
        <v>298</v>
      </c>
    </row>
    <row r="4" spans="1:7">
      <c r="A4" s="4" t="s">
        <v>443</v>
      </c>
      <c r="B4" s="6" t="n">
        <v>2585343</v>
      </c>
      <c r="C4" s="6" t="n">
        <v>2577435</v>
      </c>
      <c r="G4" s="6" t="n">
        <v>2189816</v>
      </c>
    </row>
    <row r="5" spans="1:7">
      <c r="A5" s="4" t="s">
        <v>444</v>
      </c>
    </row>
    <row r="6" spans="1:7">
      <c r="A6" s="3" t="s">
        <v>298</v>
      </c>
    </row>
    <row r="7" spans="1:7">
      <c r="A7" s="4" t="s">
        <v>406</v>
      </c>
      <c r="F7" s="4" t="s">
        <v>407</v>
      </c>
    </row>
    <row r="8" spans="1:7">
      <c r="A8" s="4" t="s">
        <v>445</v>
      </c>
    </row>
    <row r="9" spans="1:7">
      <c r="A9" s="3" t="s">
        <v>298</v>
      </c>
    </row>
    <row r="10" spans="1:7">
      <c r="A10" s="4" t="s">
        <v>406</v>
      </c>
      <c r="E10" s="4" t="s">
        <v>407</v>
      </c>
    </row>
    <row r="11" spans="1:7">
      <c r="A11" s="4" t="s">
        <v>446</v>
      </c>
    </row>
    <row r="12" spans="1:7">
      <c r="A12" s="3" t="s">
        <v>298</v>
      </c>
    </row>
    <row r="13" spans="1:7">
      <c r="A13" s="4" t="s">
        <v>406</v>
      </c>
      <c r="D13" s="4" t="s">
        <v>407</v>
      </c>
    </row>
    <row r="14" spans="1:7">
      <c r="A14" s="4" t="s">
        <v>447</v>
      </c>
    </row>
    <row r="15" spans="1:7">
      <c r="A15" s="3" t="s">
        <v>298</v>
      </c>
    </row>
    <row r="16" spans="1:7">
      <c r="A16" s="4" t="s">
        <v>406</v>
      </c>
      <c r="D16" s="4" t="s">
        <v>407</v>
      </c>
    </row>
    <row r="17" spans="1:7">
      <c r="A17" s="4" t="s">
        <v>448</v>
      </c>
    </row>
    <row r="18" spans="1:7">
      <c r="A18" s="3" t="s">
        <v>298</v>
      </c>
    </row>
    <row r="19" spans="1:7">
      <c r="A19" s="4" t="s">
        <v>449</v>
      </c>
      <c r="B19" s="5" t="n">
        <v>55600</v>
      </c>
    </row>
    <row r="20" spans="1:7">
      <c r="A20" s="4" t="s">
        <v>408</v>
      </c>
      <c r="B20" s="5" t="n">
        <v>31800</v>
      </c>
    </row>
    <row r="21" spans="1:7">
      <c r="A21" s="4" t="s">
        <v>450</v>
      </c>
      <c r="B21" s="5" t="n">
        <v>8400</v>
      </c>
    </row>
    <row r="22" spans="1:7">
      <c r="A22" s="4" t="s">
        <v>451</v>
      </c>
      <c r="B22" s="5" t="n">
        <v>15400</v>
      </c>
    </row>
    <row r="23" spans="1:7">
      <c r="A23" s="4" t="s">
        <v>443</v>
      </c>
      <c r="B23" s="5" t="n">
        <v>40600</v>
      </c>
    </row>
    <row r="24" spans="1:7">
      <c r="A24" s="4" t="s">
        <v>452</v>
      </c>
      <c r="B24" s="6" t="n">
        <v>8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30"/>
    <col customWidth="1" max="3" min="3" width="21"/>
    <col customWidth="1" max="4" min="4" width="21"/>
    <col customWidth="1" max="5" min="5" width="21"/>
  </cols>
  <sheetData>
    <row r="1" spans="1:5">
      <c r="A1" s="1" t="s">
        <v>453</v>
      </c>
      <c r="B1" s="2" t="s">
        <v>454</v>
      </c>
      <c r="C1" s="2" t="s">
        <v>455</v>
      </c>
      <c r="D1" s="2" t="s">
        <v>456</v>
      </c>
      <c r="E1" s="2" t="s">
        <v>457</v>
      </c>
    </row>
    <row r="2" spans="1:5">
      <c r="A2" s="3" t="s">
        <v>298</v>
      </c>
    </row>
    <row r="3" spans="1:5">
      <c r="A3" s="4" t="s">
        <v>67</v>
      </c>
      <c r="C3" s="6" t="n">
        <v>2577435</v>
      </c>
      <c r="D3" s="6" t="n">
        <v>2585343</v>
      </c>
      <c r="E3" s="6" t="n">
        <v>2189816</v>
      </c>
    </row>
    <row r="4" spans="1:5">
      <c r="A4" s="4" t="s">
        <v>458</v>
      </c>
    </row>
    <row r="5" spans="1:5">
      <c r="A5" s="3" t="s">
        <v>298</v>
      </c>
    </row>
    <row r="6" spans="1:5">
      <c r="A6" s="4" t="s">
        <v>406</v>
      </c>
      <c r="B6" s="4" t="s">
        <v>407</v>
      </c>
    </row>
    <row r="7" spans="1:5">
      <c r="A7" s="4" t="s">
        <v>459</v>
      </c>
      <c r="B7" s="6" t="n">
        <v>16000</v>
      </c>
    </row>
    <row r="8" spans="1:5">
      <c r="A8" s="4" t="s">
        <v>460</v>
      </c>
      <c r="B8" s="5" t="n">
        <v>50</v>
      </c>
    </row>
    <row r="9" spans="1:5">
      <c r="A9" s="4" t="s">
        <v>67</v>
      </c>
      <c r="B9" s="6" t="n">
        <v>8900</v>
      </c>
    </row>
    <row r="10" spans="1:5">
      <c r="A10" s="4" t="s">
        <v>461</v>
      </c>
      <c r="B10" s="6" t="n">
        <v>4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33</v>
      </c>
      <c r="E1" s="2" t="s">
        <v>463</v>
      </c>
    </row>
    <row r="2" spans="1:5">
      <c r="A2" s="3" t="s">
        <v>196</v>
      </c>
    </row>
    <row r="3" spans="1:5">
      <c r="A3" s="4" t="s">
        <v>464</v>
      </c>
      <c r="B3" s="6" t="n">
        <v>65091</v>
      </c>
      <c r="C3" s="6" t="n">
        <v>45117</v>
      </c>
    </row>
    <row r="4" spans="1:5">
      <c r="A4" s="4" t="s">
        <v>465</v>
      </c>
      <c r="B4" s="5" t="n">
        <v>448</v>
      </c>
      <c r="C4" s="5" t="n">
        <v>3965</v>
      </c>
    </row>
    <row r="5" spans="1:5">
      <c r="A5" s="4" t="s">
        <v>466</v>
      </c>
      <c r="B5" s="6" t="n">
        <v>65539</v>
      </c>
      <c r="C5" s="6" t="n">
        <v>49082</v>
      </c>
      <c r="D5" s="6" t="n">
        <v>35364</v>
      </c>
      <c r="E5" s="6" t="n">
        <v>64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33</v>
      </c>
    </row>
    <row r="3" spans="1:4">
      <c r="A3" s="3" t="s">
        <v>109</v>
      </c>
    </row>
    <row r="4" spans="1:4">
      <c r="A4" s="4" t="s">
        <v>45</v>
      </c>
      <c r="B4" s="6" t="n">
        <v>163671</v>
      </c>
      <c r="C4" s="6" t="n">
        <v>142799</v>
      </c>
      <c r="D4" s="6" t="n">
        <v>126296</v>
      </c>
    </row>
    <row r="5" spans="1:4">
      <c r="A5" s="3" t="s">
        <v>110</v>
      </c>
    </row>
    <row r="6" spans="1:4">
      <c r="A6" s="4" t="s">
        <v>39</v>
      </c>
      <c r="B6" s="5" t="n">
        <v>71760</v>
      </c>
      <c r="C6" s="5" t="n">
        <v>64752</v>
      </c>
      <c r="D6" s="5" t="n">
        <v>66083</v>
      </c>
    </row>
    <row r="7" spans="1:4">
      <c r="A7" s="4" t="s">
        <v>111</v>
      </c>
      <c r="B7" s="5" t="n">
        <v>4484</v>
      </c>
      <c r="C7" s="5" t="n">
        <v>3234</v>
      </c>
      <c r="D7" s="5" t="n">
        <v>2639</v>
      </c>
    </row>
    <row r="8" spans="1:4">
      <c r="A8" s="4" t="s">
        <v>112</v>
      </c>
      <c r="D8" s="5" t="n">
        <v>272</v>
      </c>
    </row>
    <row r="9" spans="1:4">
      <c r="A9" s="4" t="s">
        <v>113</v>
      </c>
      <c r="B9" s="5" t="n">
        <v>1025</v>
      </c>
    </row>
    <row r="10" spans="1:4">
      <c r="A10" s="4" t="s">
        <v>114</v>
      </c>
      <c r="B10" s="5" t="n">
        <v>21945</v>
      </c>
      <c r="C10" s="5" t="n">
        <v>17919</v>
      </c>
      <c r="D10" s="5" t="n">
        <v>14072</v>
      </c>
    </row>
    <row r="11" spans="1:4">
      <c r="A11" s="4" t="s">
        <v>115</v>
      </c>
      <c r="B11" s="5" t="n">
        <v>15148</v>
      </c>
      <c r="C11" s="5" t="n">
        <v>13568</v>
      </c>
      <c r="D11" s="5" t="n">
        <v>27022</v>
      </c>
    </row>
    <row r="12" spans="1:4">
      <c r="A12" s="4" t="s">
        <v>116</v>
      </c>
      <c r="B12" s="5" t="n">
        <v>-167</v>
      </c>
      <c r="C12" s="5" t="n">
        <v>-204</v>
      </c>
      <c r="D12" s="5" t="n">
        <v>-874</v>
      </c>
    </row>
    <row r="13" spans="1:4">
      <c r="A13" s="4" t="s">
        <v>117</v>
      </c>
      <c r="B13" s="5" t="n">
        <v>-1545</v>
      </c>
    </row>
    <row r="14" spans="1:4">
      <c r="A14" s="3" t="s">
        <v>118</v>
      </c>
    </row>
    <row r="15" spans="1:4">
      <c r="A15" s="4" t="s">
        <v>64</v>
      </c>
      <c r="B15" s="5" t="n">
        <v>46158</v>
      </c>
      <c r="C15" s="5" t="n">
        <v>-105</v>
      </c>
      <c r="D15" s="5" t="n">
        <v>18889</v>
      </c>
    </row>
    <row r="16" spans="1:4">
      <c r="A16" s="4" t="s">
        <v>119</v>
      </c>
      <c r="B16" s="5" t="n">
        <v>-5221</v>
      </c>
      <c r="C16" s="5" t="n">
        <v>-8408</v>
      </c>
      <c r="D16" s="5" t="n">
        <v>-2057</v>
      </c>
    </row>
    <row r="17" spans="1:4">
      <c r="A17" s="4" t="s">
        <v>120</v>
      </c>
      <c r="B17" s="5" t="n">
        <v>-46825</v>
      </c>
      <c r="C17" s="5" t="n">
        <v>2427</v>
      </c>
      <c r="D17" s="5" t="n">
        <v>-21484</v>
      </c>
    </row>
    <row r="18" spans="1:4">
      <c r="A18" s="4" t="s">
        <v>77</v>
      </c>
      <c r="B18" s="5" t="n">
        <v>12048</v>
      </c>
      <c r="C18" s="5" t="n">
        <v>4320</v>
      </c>
      <c r="D18" s="5" t="n">
        <v>2776</v>
      </c>
    </row>
    <row r="19" spans="1:4">
      <c r="A19" s="4" t="s">
        <v>121</v>
      </c>
      <c r="B19" s="5" t="n">
        <v>-9954</v>
      </c>
      <c r="C19" s="5" t="n">
        <v>14868</v>
      </c>
      <c r="D19" s="5" t="n">
        <v>17</v>
      </c>
    </row>
    <row r="20" spans="1:4">
      <c r="A20" s="4" t="s">
        <v>122</v>
      </c>
      <c r="B20" s="5" t="n">
        <v>-952</v>
      </c>
      <c r="C20" s="5" t="n">
        <v>-9631</v>
      </c>
      <c r="D20" s="5" t="n">
        <v>-4323</v>
      </c>
    </row>
    <row r="21" spans="1:4">
      <c r="A21" s="4" t="s">
        <v>123</v>
      </c>
      <c r="B21" s="5" t="n">
        <v>9675</v>
      </c>
      <c r="C21" s="5" t="n">
        <v>-2962</v>
      </c>
      <c r="D21" s="5" t="n">
        <v>-2466</v>
      </c>
    </row>
    <row r="22" spans="1:4">
      <c r="A22" s="4" t="s">
        <v>124</v>
      </c>
      <c r="B22" s="5" t="n">
        <v>281250</v>
      </c>
      <c r="C22" s="5" t="n">
        <v>242577</v>
      </c>
      <c r="D22" s="5" t="n">
        <v>226862</v>
      </c>
    </row>
    <row r="23" spans="1:4">
      <c r="A23" s="3" t="s">
        <v>125</v>
      </c>
    </row>
    <row r="24" spans="1:4">
      <c r="A24" s="4" t="s">
        <v>126</v>
      </c>
      <c r="B24" s="5" t="n">
        <v>-43268</v>
      </c>
      <c r="C24" s="5" t="n">
        <v>-20835</v>
      </c>
      <c r="D24" s="5" t="n">
        <v>-17444</v>
      </c>
    </row>
    <row r="25" spans="1:4">
      <c r="A25" s="4" t="s">
        <v>127</v>
      </c>
      <c r="B25" s="5" t="n">
        <v>-7276</v>
      </c>
      <c r="C25" s="5" t="n">
        <v>-587821</v>
      </c>
      <c r="D25" s="5" t="n">
        <v>-14972</v>
      </c>
    </row>
    <row r="26" spans="1:4">
      <c r="A26" s="4" t="s">
        <v>128</v>
      </c>
      <c r="B26" s="5" t="n">
        <v>19287</v>
      </c>
    </row>
    <row r="27" spans="1:4">
      <c r="A27" s="4" t="s">
        <v>129</v>
      </c>
      <c r="B27" s="5" t="n">
        <v>4681</v>
      </c>
      <c r="D27" s="5" t="n">
        <v>391</v>
      </c>
    </row>
    <row r="28" spans="1:4">
      <c r="A28" s="4" t="s">
        <v>130</v>
      </c>
      <c r="B28" s="5" t="n">
        <v>1772</v>
      </c>
      <c r="C28" s="5" t="n">
        <v>1069</v>
      </c>
      <c r="D28" s="5" t="n">
        <v>629</v>
      </c>
    </row>
    <row r="29" spans="1:4">
      <c r="A29" s="4" t="s">
        <v>131</v>
      </c>
      <c r="B29" s="5" t="n">
        <v>-24804</v>
      </c>
      <c r="C29" s="5" t="n">
        <v>-607587</v>
      </c>
      <c r="D29" s="5" t="n">
        <v>-31396</v>
      </c>
    </row>
    <row r="30" spans="1:4">
      <c r="A30" s="3" t="s">
        <v>132</v>
      </c>
    </row>
    <row r="31" spans="1:4">
      <c r="A31" s="4" t="s">
        <v>133</v>
      </c>
      <c r="B31" s="5" t="n">
        <v>485500</v>
      </c>
      <c r="C31" s="5" t="n">
        <v>1058500</v>
      </c>
      <c r="D31" s="5" t="n">
        <v>438969</v>
      </c>
    </row>
    <row r="32" spans="1:4">
      <c r="A32" s="4" t="s">
        <v>134</v>
      </c>
      <c r="B32" s="5" t="n">
        <v>-714465</v>
      </c>
      <c r="C32" s="5" t="n">
        <v>-659965</v>
      </c>
      <c r="D32" s="5" t="n">
        <v>-650141</v>
      </c>
    </row>
    <row r="33" spans="1:4">
      <c r="A33" s="4" t="s">
        <v>135</v>
      </c>
      <c r="C33" s="5" t="n">
        <v>-9290</v>
      </c>
      <c r="D33" s="5" t="n">
        <v>-2279</v>
      </c>
    </row>
    <row r="34" spans="1:4">
      <c r="A34" s="4" t="s">
        <v>136</v>
      </c>
      <c r="B34" s="5" t="n">
        <v>4316</v>
      </c>
      <c r="C34" s="5" t="n">
        <v>3086</v>
      </c>
      <c r="D34" s="5" t="n">
        <v>3287</v>
      </c>
    </row>
    <row r="35" spans="1:4">
      <c r="A35" s="4" t="s">
        <v>137</v>
      </c>
      <c r="D35" s="5" t="n">
        <v>691</v>
      </c>
    </row>
    <row r="36" spans="1:4">
      <c r="A36" s="4" t="s">
        <v>138</v>
      </c>
      <c r="B36" s="5" t="n">
        <v>-4386</v>
      </c>
      <c r="C36" s="5" t="n">
        <v>-3230</v>
      </c>
      <c r="D36" s="5" t="n">
        <v>-3400</v>
      </c>
    </row>
    <row r="37" spans="1:4">
      <c r="A37" s="4" t="s">
        <v>139</v>
      </c>
      <c r="B37" s="5" t="n">
        <v>-10951</v>
      </c>
      <c r="C37" s="5" t="n">
        <v>-8045</v>
      </c>
      <c r="D37" s="5" t="n">
        <v>-7378</v>
      </c>
    </row>
    <row r="38" spans="1:4">
      <c r="A38" s="4" t="s">
        <v>130</v>
      </c>
      <c r="C38" s="5" t="n">
        <v>451</v>
      </c>
      <c r="D38" s="5" t="n">
        <v>-2257</v>
      </c>
    </row>
    <row r="39" spans="1:4">
      <c r="A39" s="4" t="s">
        <v>140</v>
      </c>
      <c r="B39" s="5" t="n">
        <v>-239986</v>
      </c>
      <c r="C39" s="5" t="n">
        <v>381507</v>
      </c>
      <c r="D39" s="5" t="n">
        <v>-222508</v>
      </c>
    </row>
    <row r="40" spans="1:4">
      <c r="A40" s="4" t="s">
        <v>141</v>
      </c>
      <c r="B40" s="5" t="n">
        <v>-3</v>
      </c>
      <c r="C40" s="5" t="n">
        <v>-2779</v>
      </c>
      <c r="D40" s="5" t="n">
        <v>-2055</v>
      </c>
    </row>
    <row r="41" spans="1:4">
      <c r="A41" s="4" t="s">
        <v>142</v>
      </c>
      <c r="B41" s="5" t="n">
        <v>16457</v>
      </c>
      <c r="C41" s="5" t="n">
        <v>13718</v>
      </c>
      <c r="D41" s="5" t="n">
        <v>-29097</v>
      </c>
    </row>
    <row r="42" spans="1:4">
      <c r="A42" s="4" t="s">
        <v>143</v>
      </c>
      <c r="B42" s="5" t="n">
        <v>49082</v>
      </c>
      <c r="C42" s="5" t="n">
        <v>35364</v>
      </c>
      <c r="D42" s="5" t="n">
        <v>64461</v>
      </c>
    </row>
    <row r="43" spans="1:4">
      <c r="A43" s="4" t="s">
        <v>144</v>
      </c>
      <c r="B43" s="5" t="n">
        <v>65539</v>
      </c>
      <c r="C43" s="5" t="n">
        <v>49082</v>
      </c>
      <c r="D43" s="5" t="n">
        <v>35364</v>
      </c>
    </row>
    <row r="44" spans="1:4">
      <c r="A44" s="3" t="s">
        <v>145</v>
      </c>
    </row>
    <row r="45" spans="1:4">
      <c r="A45" s="4" t="s">
        <v>146</v>
      </c>
      <c r="B45" s="5" t="n">
        <v>79268</v>
      </c>
      <c r="C45" s="5" t="n">
        <v>54970</v>
      </c>
      <c r="D45" s="5" t="n">
        <v>45068</v>
      </c>
    </row>
    <row r="46" spans="1:4">
      <c r="A46" s="4" t="s">
        <v>147</v>
      </c>
      <c r="B46" s="5" t="n">
        <v>45015</v>
      </c>
      <c r="C46" s="5" t="n">
        <v>37429</v>
      </c>
      <c r="D46" s="5" t="n">
        <v>33491</v>
      </c>
    </row>
    <row r="47" spans="1:4">
      <c r="A47" s="3" t="s">
        <v>148</v>
      </c>
    </row>
    <row r="48" spans="1:4">
      <c r="A48" s="4" t="s">
        <v>149</v>
      </c>
      <c r="B48" s="6" t="n">
        <v>667</v>
      </c>
      <c r="C48" s="6" t="n">
        <v>2170</v>
      </c>
      <c r="D48" s="6" t="n">
        <v>1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7</v>
      </c>
      <c r="B1" s="2" t="s">
        <v>2</v>
      </c>
      <c r="C1" s="2" t="s">
        <v>32</v>
      </c>
    </row>
    <row r="2" spans="1:3">
      <c r="A2" s="3" t="s">
        <v>199</v>
      </c>
    </row>
    <row r="3" spans="1:3">
      <c r="A3" s="4" t="s">
        <v>468</v>
      </c>
      <c r="B3" s="8" t="n">
        <v>3.6</v>
      </c>
      <c r="C3"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199</v>
      </c>
    </row>
    <row r="3" spans="1:3">
      <c r="A3" s="4" t="s">
        <v>470</v>
      </c>
      <c r="B3" s="6" t="n">
        <v>546041</v>
      </c>
      <c r="C3" s="6" t="n">
        <v>599206</v>
      </c>
    </row>
    <row r="4" spans="1:3">
      <c r="A4" s="4" t="s">
        <v>471</v>
      </c>
      <c r="B4" s="5" t="n">
        <v>179350</v>
      </c>
      <c r="C4" s="5" t="n">
        <v>172585</v>
      </c>
    </row>
    <row r="5" spans="1:3">
      <c r="A5" s="4" t="s">
        <v>472</v>
      </c>
      <c r="B5" s="5" t="n">
        <v>31950</v>
      </c>
      <c r="C5" s="5" t="n">
        <v>32026</v>
      </c>
    </row>
    <row r="6" spans="1:3">
      <c r="A6" s="4" t="s">
        <v>473</v>
      </c>
      <c r="B6" s="5" t="n">
        <v>757341</v>
      </c>
      <c r="C6" s="5" t="n">
        <v>803817</v>
      </c>
    </row>
    <row r="7" spans="1:3">
      <c r="A7" s="4" t="s">
        <v>474</v>
      </c>
      <c r="B7" s="5" t="n">
        <v>7886</v>
      </c>
      <c r="C7" s="5" t="n">
        <v>8330</v>
      </c>
    </row>
    <row r="8" spans="1:3">
      <c r="A8" s="4" t="s">
        <v>475</v>
      </c>
      <c r="B8" s="6" t="n">
        <v>765227</v>
      </c>
      <c r="C8" s="6" t="n">
        <v>812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476</v>
      </c>
      <c r="C1" s="2" t="s">
        <v>1</v>
      </c>
    </row>
    <row r="2" spans="1:4">
      <c r="C2" s="2" t="s">
        <v>2</v>
      </c>
      <c r="D2" s="2" t="s">
        <v>32</v>
      </c>
    </row>
    <row r="3" spans="1:4">
      <c r="A3" s="3" t="s">
        <v>477</v>
      </c>
    </row>
    <row r="4" spans="1:4">
      <c r="A4" s="4" t="s">
        <v>478</v>
      </c>
      <c r="C4" s="6" t="n">
        <v>2585343</v>
      </c>
      <c r="D4" s="6" t="n">
        <v>2189816</v>
      </c>
    </row>
    <row r="5" spans="1:4">
      <c r="A5" s="4" t="s">
        <v>479</v>
      </c>
      <c r="B5" s="4" t="s">
        <v>480</v>
      </c>
      <c r="C5" s="5" t="n">
        <v>-5432</v>
      </c>
      <c r="D5" s="5" t="n">
        <v>408319</v>
      </c>
    </row>
    <row r="6" spans="1:4">
      <c r="A6" s="4" t="s">
        <v>481</v>
      </c>
      <c r="C6" s="5" t="n">
        <v>-2476</v>
      </c>
      <c r="D6" s="5" t="n">
        <v>-12792</v>
      </c>
    </row>
    <row r="7" spans="1:4">
      <c r="A7" s="4" t="s">
        <v>478</v>
      </c>
      <c r="C7" s="5" t="n">
        <v>2577435</v>
      </c>
      <c r="D7" s="5" t="n">
        <v>2585343</v>
      </c>
    </row>
    <row r="8" spans="1:4">
      <c r="A8" s="4" t="s">
        <v>482</v>
      </c>
    </row>
    <row r="9" spans="1:4">
      <c r="A9" s="3" t="s">
        <v>477</v>
      </c>
    </row>
    <row r="10" spans="1:4">
      <c r="A10" s="4" t="s">
        <v>478</v>
      </c>
      <c r="C10" s="5" t="n">
        <v>2487148</v>
      </c>
      <c r="D10" s="5" t="n">
        <v>2108768</v>
      </c>
    </row>
    <row r="11" spans="1:4">
      <c r="A11" s="4" t="s">
        <v>479</v>
      </c>
      <c r="B11" s="4" t="s">
        <v>480</v>
      </c>
      <c r="C11" s="5" t="n">
        <v>-7652</v>
      </c>
      <c r="D11" s="5" t="n">
        <v>378380</v>
      </c>
    </row>
    <row r="12" spans="1:4">
      <c r="A12" s="4" t="s">
        <v>478</v>
      </c>
      <c r="C12" s="5" t="n">
        <v>2479496</v>
      </c>
      <c r="D12" s="5" t="n">
        <v>2487148</v>
      </c>
    </row>
    <row r="13" spans="1:4">
      <c r="A13" s="4" t="s">
        <v>483</v>
      </c>
    </row>
    <row r="14" spans="1:4">
      <c r="A14" s="3" t="s">
        <v>477</v>
      </c>
    </row>
    <row r="15" spans="1:4">
      <c r="A15" s="4" t="s">
        <v>478</v>
      </c>
      <c r="C15" s="5" t="n">
        <v>98195</v>
      </c>
      <c r="D15" s="5" t="n">
        <v>81048</v>
      </c>
    </row>
    <row r="16" spans="1:4">
      <c r="A16" s="4" t="s">
        <v>479</v>
      </c>
      <c r="B16" s="4" t="s">
        <v>480</v>
      </c>
      <c r="C16" s="5" t="n">
        <v>2220</v>
      </c>
      <c r="D16" s="5" t="n">
        <v>29939</v>
      </c>
    </row>
    <row r="17" spans="1:4">
      <c r="A17" s="4" t="s">
        <v>481</v>
      </c>
      <c r="C17" s="5" t="n">
        <v>-2476</v>
      </c>
      <c r="D17" s="5" t="n">
        <v>-12792</v>
      </c>
    </row>
    <row r="18" spans="1:4">
      <c r="A18" s="4" t="s">
        <v>478</v>
      </c>
      <c r="C18" s="6" t="n">
        <v>97939</v>
      </c>
      <c r="D18" s="6" t="n">
        <v>98195</v>
      </c>
    </row>
    <row r="19" spans="1:4"/>
    <row r="20" spans="1:4">
      <c r="A20" s="4" t="s">
        <v>480</v>
      </c>
      <c r="B20" s="4" t="s">
        <v>484</v>
      </c>
    </row>
  </sheetData>
  <mergeCells count="4">
    <mergeCell ref="A1:B2"/>
    <mergeCell ref="C1:D1"/>
    <mergeCell ref="A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61</v>
      </c>
      <c r="B3" s="6" t="n">
        <v>669248</v>
      </c>
      <c r="C3" s="6" t="n">
        <v>668772</v>
      </c>
    </row>
    <row r="4" spans="1:3">
      <c r="A4" s="4" t="s">
        <v>487</v>
      </c>
      <c r="B4" s="5" t="n">
        <v>-433877</v>
      </c>
      <c r="C4" s="5" t="n">
        <v>-393400</v>
      </c>
    </row>
    <row r="5" spans="1:3">
      <c r="A5" s="4" t="s">
        <v>488</v>
      </c>
      <c r="B5" s="5" t="n">
        <v>235371</v>
      </c>
      <c r="C5" s="5" t="n">
        <v>275372</v>
      </c>
    </row>
    <row r="6" spans="1:3">
      <c r="A6" s="4" t="s">
        <v>397</v>
      </c>
    </row>
    <row r="7" spans="1:3">
      <c r="A7" s="3" t="s">
        <v>486</v>
      </c>
    </row>
    <row r="8" spans="1:3">
      <c r="A8" s="4" t="s">
        <v>461</v>
      </c>
      <c r="B8" s="5" t="n">
        <v>635895</v>
      </c>
      <c r="C8" s="5" t="n">
        <v>635826</v>
      </c>
    </row>
    <row r="9" spans="1:3">
      <c r="A9" s="4" t="s">
        <v>487</v>
      </c>
      <c r="B9" s="5" t="n">
        <v>-402934</v>
      </c>
      <c r="C9" s="5" t="n">
        <v>-363412</v>
      </c>
    </row>
    <row r="10" spans="1:3">
      <c r="A10" s="4" t="s">
        <v>489</v>
      </c>
    </row>
    <row r="11" spans="1:3">
      <c r="A11" s="3" t="s">
        <v>486</v>
      </c>
    </row>
    <row r="12" spans="1:3">
      <c r="A12" s="4" t="s">
        <v>461</v>
      </c>
      <c r="B12" s="5" t="n">
        <v>28503</v>
      </c>
      <c r="C12" s="5" t="n">
        <v>28074</v>
      </c>
    </row>
    <row r="13" spans="1:3">
      <c r="A13" s="4" t="s">
        <v>487</v>
      </c>
      <c r="B13" s="5" t="n">
        <v>-26542</v>
      </c>
      <c r="C13" s="5" t="n">
        <v>-25693</v>
      </c>
    </row>
    <row r="14" spans="1:3">
      <c r="A14" s="4" t="s">
        <v>490</v>
      </c>
    </row>
    <row r="15" spans="1:3">
      <c r="A15" s="3" t="s">
        <v>486</v>
      </c>
    </row>
    <row r="16" spans="1:3">
      <c r="A16" s="4" t="s">
        <v>461</v>
      </c>
      <c r="B16" s="5" t="n">
        <v>3305</v>
      </c>
      <c r="C16" s="5" t="n">
        <v>3321</v>
      </c>
    </row>
    <row r="17" spans="1:3">
      <c r="A17" s="4" t="s">
        <v>487</v>
      </c>
      <c r="B17" s="5" t="n">
        <v>-3288</v>
      </c>
      <c r="C17" s="5" t="n">
        <v>-3245</v>
      </c>
    </row>
    <row r="18" spans="1:3">
      <c r="A18" s="4" t="s">
        <v>130</v>
      </c>
    </row>
    <row r="19" spans="1:3">
      <c r="A19" s="3" t="s">
        <v>486</v>
      </c>
    </row>
    <row r="20" spans="1:3">
      <c r="A20" s="4" t="s">
        <v>461</v>
      </c>
      <c r="B20" s="5" t="n">
        <v>1545</v>
      </c>
      <c r="C20" s="5" t="n">
        <v>1551</v>
      </c>
    </row>
    <row r="21" spans="1:3">
      <c r="A21" s="4" t="s">
        <v>487</v>
      </c>
      <c r="B21" s="6" t="n">
        <v>-1113</v>
      </c>
      <c r="C21" s="6" t="n">
        <v>-10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491</v>
      </c>
      <c r="B1" s="2" t="s">
        <v>1</v>
      </c>
    </row>
    <row r="2" spans="1:4">
      <c r="B2" s="2" t="s">
        <v>2</v>
      </c>
      <c r="C2" s="2" t="s">
        <v>32</v>
      </c>
      <c r="D2" s="2" t="s">
        <v>33</v>
      </c>
    </row>
    <row r="3" spans="1:4">
      <c r="A3" s="3" t="s">
        <v>486</v>
      </c>
    </row>
    <row r="4" spans="1:4">
      <c r="A4" s="4" t="s">
        <v>432</v>
      </c>
      <c r="B4" s="8" t="n">
        <v>40.7</v>
      </c>
      <c r="C4" s="6" t="n">
        <v>38</v>
      </c>
      <c r="D4" s="8" t="n">
        <v>39.5</v>
      </c>
    </row>
    <row r="5" spans="1:4">
      <c r="A5" s="4" t="s">
        <v>492</v>
      </c>
    </row>
    <row r="6" spans="1:4">
      <c r="A6" s="3" t="s">
        <v>486</v>
      </c>
    </row>
    <row r="7" spans="1:4">
      <c r="A7" s="4" t="s">
        <v>493</v>
      </c>
      <c r="B7" s="4" t="s">
        <v>494</v>
      </c>
    </row>
    <row r="8" spans="1:4">
      <c r="A8" s="4" t="s">
        <v>495</v>
      </c>
    </row>
    <row r="9" spans="1:4">
      <c r="A9" s="3" t="s">
        <v>486</v>
      </c>
    </row>
    <row r="10" spans="1:4">
      <c r="A10" s="4" t="s">
        <v>493</v>
      </c>
      <c r="B10" s="4" t="s">
        <v>415</v>
      </c>
    </row>
    <row r="11" spans="1:4">
      <c r="A11" s="4" t="s">
        <v>397</v>
      </c>
    </row>
    <row r="12" spans="1:4">
      <c r="A12" s="3" t="s">
        <v>486</v>
      </c>
    </row>
    <row r="13" spans="1:4">
      <c r="A13" s="4" t="s">
        <v>496</v>
      </c>
      <c r="B13" s="4" t="s">
        <v>399</v>
      </c>
    </row>
    <row r="14" spans="1:4">
      <c r="A14" s="4" t="s">
        <v>497</v>
      </c>
      <c r="B14" s="4" t="s">
        <v>498</v>
      </c>
    </row>
    <row r="15" spans="1:4">
      <c r="A15" s="4" t="s">
        <v>489</v>
      </c>
    </row>
    <row r="16" spans="1:4">
      <c r="A16" s="3" t="s">
        <v>486</v>
      </c>
    </row>
    <row r="17" spans="1:4">
      <c r="A17" s="4" t="s">
        <v>496</v>
      </c>
      <c r="B17" s="4" t="s">
        <v>499</v>
      </c>
    </row>
    <row r="18" spans="1:4">
      <c r="A18" s="4" t="s">
        <v>497</v>
      </c>
      <c r="B18" s="4" t="s">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205</v>
      </c>
    </row>
    <row r="3" spans="1:3">
      <c r="A3" s="4" t="s">
        <v>502</v>
      </c>
      <c r="B3" s="6" t="n">
        <v>36271</v>
      </c>
    </row>
    <row r="4" spans="1:3">
      <c r="A4" s="4" t="s">
        <v>503</v>
      </c>
      <c r="B4" s="5" t="n">
        <v>31602</v>
      </c>
    </row>
    <row r="5" spans="1:3">
      <c r="A5" s="4" t="s">
        <v>504</v>
      </c>
      <c r="B5" s="5" t="n">
        <v>27130</v>
      </c>
    </row>
    <row r="6" spans="1:3">
      <c r="A6" s="4" t="s">
        <v>505</v>
      </c>
      <c r="B6" s="5" t="n">
        <v>23932</v>
      </c>
    </row>
    <row r="7" spans="1:3">
      <c r="A7" s="4" t="s">
        <v>506</v>
      </c>
      <c r="B7" s="5" t="n">
        <v>20640</v>
      </c>
    </row>
    <row r="8" spans="1:3">
      <c r="A8" s="4" t="s">
        <v>507</v>
      </c>
      <c r="B8" s="5" t="n">
        <v>95796</v>
      </c>
    </row>
    <row r="9" spans="1:3">
      <c r="A9" s="4" t="s">
        <v>488</v>
      </c>
      <c r="B9" s="6" t="n">
        <v>235371</v>
      </c>
      <c r="C9" s="6" t="n">
        <v>2753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208</v>
      </c>
    </row>
    <row r="3" spans="1:3">
      <c r="A3" s="4" t="s">
        <v>388</v>
      </c>
      <c r="B3" s="6" t="n">
        <v>138742</v>
      </c>
      <c r="C3" s="6" t="n">
        <v>126437</v>
      </c>
    </row>
    <row r="4" spans="1:3">
      <c r="A4" s="4" t="s">
        <v>391</v>
      </c>
      <c r="B4" s="5" t="n">
        <v>94643</v>
      </c>
      <c r="C4" s="5" t="n">
        <v>92103</v>
      </c>
    </row>
    <row r="5" spans="1:3">
      <c r="A5" s="4" t="s">
        <v>509</v>
      </c>
      <c r="B5" s="5" t="n">
        <v>233385</v>
      </c>
      <c r="C5" s="5" t="n">
        <v>218540</v>
      </c>
    </row>
    <row r="6" spans="1:3">
      <c r="A6" s="4" t="s">
        <v>510</v>
      </c>
      <c r="B6" s="5" t="n">
        <v>-141636</v>
      </c>
      <c r="C6" s="5" t="n">
        <v>-137178</v>
      </c>
    </row>
    <row r="7" spans="1:3">
      <c r="A7" s="4" t="s">
        <v>511</v>
      </c>
      <c r="B7" s="6" t="n">
        <v>91749</v>
      </c>
      <c r="C7" s="6" t="n">
        <v>813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208</v>
      </c>
    </row>
    <row r="4" spans="1:4">
      <c r="A4" s="4" t="s">
        <v>513</v>
      </c>
      <c r="B4" s="8" t="n">
        <v>27.5</v>
      </c>
      <c r="C4" s="8" t="n">
        <v>23.6</v>
      </c>
      <c r="D4" s="8" t="n">
        <v>2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515</v>
      </c>
    </row>
    <row r="4" spans="1:4">
      <c r="A4" s="4" t="s">
        <v>516</v>
      </c>
      <c r="B4" s="6" t="n">
        <v>15432</v>
      </c>
      <c r="C4" s="6" t="n">
        <v>15255</v>
      </c>
      <c r="D4" s="6" t="n">
        <v>16594</v>
      </c>
    </row>
    <row r="5" spans="1:4">
      <c r="A5" s="4" t="s">
        <v>517</v>
      </c>
      <c r="B5" s="5" t="n">
        <v>3003</v>
      </c>
      <c r="C5" s="5" t="n">
        <v>3407</v>
      </c>
      <c r="D5" s="5" t="n">
        <v>2572</v>
      </c>
    </row>
    <row r="6" spans="1:4">
      <c r="A6" s="4" t="s">
        <v>518</v>
      </c>
      <c r="B6" s="5" t="n">
        <v>-4197</v>
      </c>
      <c r="C6" s="5" t="n">
        <v>-3230</v>
      </c>
      <c r="D6" s="5" t="n">
        <v>-3911</v>
      </c>
    </row>
    <row r="7" spans="1:4">
      <c r="A7" s="4" t="s">
        <v>519</v>
      </c>
      <c r="B7" s="6" t="n">
        <v>14238</v>
      </c>
      <c r="C7" s="6" t="n">
        <v>15432</v>
      </c>
      <c r="D7" s="6" t="n">
        <v>152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214</v>
      </c>
    </row>
    <row r="3" spans="1:3">
      <c r="A3" s="4" t="s">
        <v>521</v>
      </c>
      <c r="B3" s="6" t="n">
        <v>123914</v>
      </c>
      <c r="C3" s="6" t="n">
        <v>114990</v>
      </c>
    </row>
    <row r="4" spans="1:3">
      <c r="A4" s="4" t="s">
        <v>522</v>
      </c>
      <c r="B4" s="5" t="n">
        <v>86612</v>
      </c>
      <c r="C4" s="5" t="n">
        <v>85717</v>
      </c>
    </row>
    <row r="5" spans="1:3">
      <c r="A5" s="4" t="s">
        <v>523</v>
      </c>
      <c r="B5" s="5" t="n">
        <v>29215</v>
      </c>
      <c r="C5" s="5" t="n">
        <v>27655</v>
      </c>
    </row>
    <row r="6" spans="1:3">
      <c r="A6" s="4" t="s">
        <v>524</v>
      </c>
      <c r="B6" s="6" t="n">
        <v>239741</v>
      </c>
      <c r="C6" s="6" t="n">
        <v>228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15"/>
    <col customWidth="1" max="9" min="9" width="32"/>
    <col customWidth="1" max="10" min="10" width="24"/>
  </cols>
  <sheetData>
    <row r="1" spans="1:10">
      <c r="A1" s="1" t="s">
        <v>150</v>
      </c>
      <c r="B1" s="2" t="s">
        <v>151</v>
      </c>
      <c r="C1" s="2" t="s">
        <v>152</v>
      </c>
      <c r="D1" s="2" t="s">
        <v>153</v>
      </c>
      <c r="E1" s="2" t="s">
        <v>154</v>
      </c>
      <c r="F1" s="2" t="s">
        <v>155</v>
      </c>
      <c r="G1" s="2" t="s">
        <v>156</v>
      </c>
      <c r="H1" s="2" t="s">
        <v>157</v>
      </c>
      <c r="I1" s="2" t="s">
        <v>158</v>
      </c>
      <c r="J1" s="2" t="s">
        <v>159</v>
      </c>
    </row>
    <row r="2" spans="1:10">
      <c r="A2" s="4" t="s">
        <v>160</v>
      </c>
      <c r="B2" s="6" t="n">
        <v>1359166</v>
      </c>
      <c r="C2" s="4" t="s">
        <v>86</v>
      </c>
      <c r="D2" s="6" t="n">
        <v>4144</v>
      </c>
      <c r="E2" s="6" t="n">
        <v>537334</v>
      </c>
      <c r="F2" s="6" t="n">
        <v>1392954</v>
      </c>
      <c r="G2" s="6" t="n">
        <v>-382</v>
      </c>
      <c r="H2" s="6" t="n">
        <v>-577167</v>
      </c>
      <c r="I2" s="6" t="n">
        <v>1356883</v>
      </c>
      <c r="J2" s="6" t="n">
        <v>2283</v>
      </c>
    </row>
    <row r="3" spans="1:10">
      <c r="A3" s="4" t="s">
        <v>161</v>
      </c>
      <c r="D3" s="5" t="n">
        <v>41441</v>
      </c>
      <c r="H3" s="5" t="n">
        <v>17941</v>
      </c>
    </row>
    <row r="4" spans="1:10">
      <c r="A4" s="3" t="s">
        <v>162</v>
      </c>
    </row>
    <row r="5" spans="1:10">
      <c r="A5" s="4" t="s">
        <v>47</v>
      </c>
      <c r="B5" s="5" t="n">
        <v>126195</v>
      </c>
      <c r="F5" s="5" t="n">
        <v>126195</v>
      </c>
      <c r="I5" s="5" t="n">
        <v>126195</v>
      </c>
    </row>
    <row r="6" spans="1:10">
      <c r="A6" s="4" t="s">
        <v>46</v>
      </c>
      <c r="B6" s="5" t="n">
        <v>101</v>
      </c>
      <c r="J6" s="5" t="n">
        <v>101</v>
      </c>
    </row>
    <row r="7" spans="1:10">
      <c r="A7" s="4" t="s">
        <v>114</v>
      </c>
      <c r="B7" s="5" t="n">
        <v>14072</v>
      </c>
      <c r="E7" s="5" t="n">
        <v>14072</v>
      </c>
      <c r="I7" s="5" t="n">
        <v>14072</v>
      </c>
    </row>
    <row r="8" spans="1:10">
      <c r="A8" s="4" t="s">
        <v>163</v>
      </c>
      <c r="B8" s="5" t="n">
        <v>-2844</v>
      </c>
      <c r="D8" s="6" t="n">
        <v>18</v>
      </c>
      <c r="E8" s="5" t="n">
        <v>-2862</v>
      </c>
      <c r="I8" s="5" t="n">
        <v>-2844</v>
      </c>
    </row>
    <row r="9" spans="1:10">
      <c r="A9" s="4" t="s">
        <v>164</v>
      </c>
      <c r="D9" s="5" t="n">
        <v>181</v>
      </c>
    </row>
    <row r="10" spans="1:10">
      <c r="A10" s="4" t="s">
        <v>165</v>
      </c>
      <c r="B10" s="5" t="n">
        <v>438</v>
      </c>
      <c r="E10" s="5" t="n">
        <v>438</v>
      </c>
      <c r="I10" s="5" t="n">
        <v>438</v>
      </c>
    </row>
    <row r="11" spans="1:10">
      <c r="A11" s="4" t="s">
        <v>166</v>
      </c>
      <c r="B11" s="5" t="n">
        <v>-2398</v>
      </c>
      <c r="G11" s="5" t="n">
        <v>-2398</v>
      </c>
      <c r="I11" s="5" t="n">
        <v>-2398</v>
      </c>
    </row>
    <row r="12" spans="1:10">
      <c r="A12" s="4" t="s">
        <v>167</v>
      </c>
      <c r="B12" s="5" t="n">
        <v>-11943</v>
      </c>
      <c r="G12" s="5" t="n">
        <v>-11943</v>
      </c>
      <c r="I12" s="5" t="n">
        <v>-11943</v>
      </c>
    </row>
    <row r="13" spans="1:10">
      <c r="A13" s="4" t="s">
        <v>138</v>
      </c>
      <c r="B13" s="5" t="n">
        <v>-3400</v>
      </c>
      <c r="E13" s="5" t="n">
        <v>-158</v>
      </c>
      <c r="H13" s="6" t="n">
        <v>-3242</v>
      </c>
      <c r="I13" s="5" t="n">
        <v>-3400</v>
      </c>
    </row>
    <row r="14" spans="1:10">
      <c r="A14" s="4" t="s">
        <v>168</v>
      </c>
      <c r="H14" s="5" t="n">
        <v>44</v>
      </c>
    </row>
    <row r="15" spans="1:10">
      <c r="A15" s="4" t="s">
        <v>169</v>
      </c>
      <c r="B15" s="5" t="n">
        <v>-9</v>
      </c>
      <c r="E15" s="5" t="n">
        <v>-973</v>
      </c>
      <c r="H15" s="6" t="n">
        <v>964</v>
      </c>
      <c r="I15" s="5" t="n">
        <v>-9</v>
      </c>
    </row>
    <row r="16" spans="1:10">
      <c r="A16" s="4" t="s">
        <v>170</v>
      </c>
      <c r="H16" s="5" t="n">
        <v>-498</v>
      </c>
    </row>
    <row r="17" spans="1:10">
      <c r="A17" s="4" t="s">
        <v>171</v>
      </c>
      <c r="B17" s="5" t="n">
        <v>3380</v>
      </c>
      <c r="E17" s="5" t="n">
        <v>128</v>
      </c>
      <c r="H17" s="6" t="n">
        <v>3252</v>
      </c>
      <c r="I17" s="5" t="n">
        <v>3380</v>
      </c>
    </row>
    <row r="18" spans="1:10">
      <c r="A18" s="4" t="s">
        <v>172</v>
      </c>
      <c r="H18" s="5" t="n">
        <v>-49</v>
      </c>
    </row>
    <row r="19" spans="1:10">
      <c r="A19" s="4" t="s">
        <v>173</v>
      </c>
      <c r="B19" s="5" t="n">
        <v>-237</v>
      </c>
      <c r="G19" s="5" t="n">
        <v>-237</v>
      </c>
      <c r="I19" s="5" t="n">
        <v>-237</v>
      </c>
    </row>
    <row r="20" spans="1:10">
      <c r="A20" s="4" t="s">
        <v>174</v>
      </c>
      <c r="B20" s="5" t="n">
        <v>-2249</v>
      </c>
      <c r="J20" s="5" t="n">
        <v>-2249</v>
      </c>
    </row>
    <row r="21" spans="1:10">
      <c r="A21" s="4" t="s">
        <v>175</v>
      </c>
      <c r="B21" s="5" t="n">
        <v>1480272</v>
      </c>
      <c r="C21" s="4" t="s">
        <v>86</v>
      </c>
      <c r="D21" s="6" t="n">
        <v>4162</v>
      </c>
      <c r="E21" s="5" t="n">
        <v>547979</v>
      </c>
      <c r="F21" s="5" t="n">
        <v>1519149</v>
      </c>
      <c r="G21" s="5" t="n">
        <v>-14960</v>
      </c>
      <c r="H21" s="6" t="n">
        <v>-576193</v>
      </c>
      <c r="I21" s="5" t="n">
        <v>1480137</v>
      </c>
      <c r="J21" s="5" t="n">
        <v>135</v>
      </c>
    </row>
    <row r="22" spans="1:10">
      <c r="A22" s="4" t="s">
        <v>176</v>
      </c>
      <c r="D22" s="5" t="n">
        <v>41622</v>
      </c>
      <c r="H22" s="5" t="n">
        <v>17438</v>
      </c>
    </row>
    <row r="23" spans="1:10">
      <c r="A23" s="3" t="s">
        <v>162</v>
      </c>
    </row>
    <row r="24" spans="1:10">
      <c r="A24" s="4" t="s">
        <v>47</v>
      </c>
      <c r="B24" s="5" t="n">
        <v>142799</v>
      </c>
      <c r="F24" s="5" t="n">
        <v>142799</v>
      </c>
      <c r="I24" s="5" t="n">
        <v>142799</v>
      </c>
    </row>
    <row r="25" spans="1:10">
      <c r="A25" s="4" t="s">
        <v>114</v>
      </c>
      <c r="B25" s="5" t="n">
        <v>17919</v>
      </c>
      <c r="E25" s="5" t="n">
        <v>17919</v>
      </c>
      <c r="I25" s="5" t="n">
        <v>17919</v>
      </c>
    </row>
    <row r="26" spans="1:10">
      <c r="A26" s="4" t="s">
        <v>163</v>
      </c>
      <c r="B26" s="5" t="n">
        <v>-7451</v>
      </c>
      <c r="D26" s="6" t="n">
        <v>14</v>
      </c>
      <c r="E26" s="5" t="n">
        <v>-7465</v>
      </c>
      <c r="I26" s="5" t="n">
        <v>-7451</v>
      </c>
    </row>
    <row r="27" spans="1:10">
      <c r="A27" s="4" t="s">
        <v>164</v>
      </c>
      <c r="D27" s="5" t="n">
        <v>136</v>
      </c>
    </row>
    <row r="28" spans="1:10">
      <c r="A28" s="4" t="s">
        <v>166</v>
      </c>
      <c r="B28" s="5" t="n">
        <v>-5992</v>
      </c>
      <c r="G28" s="5" t="n">
        <v>-5992</v>
      </c>
      <c r="I28" s="5" t="n">
        <v>-5992</v>
      </c>
    </row>
    <row r="29" spans="1:10">
      <c r="A29" s="4" t="s">
        <v>167</v>
      </c>
      <c r="B29" s="5" t="n">
        <v>-19961</v>
      </c>
      <c r="G29" s="5" t="n">
        <v>-19961</v>
      </c>
      <c r="I29" s="5" t="n">
        <v>-19961</v>
      </c>
    </row>
    <row r="30" spans="1:10">
      <c r="A30" s="4" t="s">
        <v>138</v>
      </c>
      <c r="B30" s="5" t="n">
        <v>-3230</v>
      </c>
      <c r="E30" s="5" t="n">
        <v>-192</v>
      </c>
      <c r="H30" s="6" t="n">
        <v>-3038</v>
      </c>
      <c r="I30" s="5" t="n">
        <v>-3230</v>
      </c>
    </row>
    <row r="31" spans="1:10">
      <c r="A31" s="4" t="s">
        <v>168</v>
      </c>
      <c r="H31" s="5" t="n">
        <v>37</v>
      </c>
    </row>
    <row r="32" spans="1:10">
      <c r="A32" s="4" t="s">
        <v>171</v>
      </c>
      <c r="B32" s="5" t="n">
        <v>3127</v>
      </c>
      <c r="E32" s="5" t="n">
        <v>83</v>
      </c>
      <c r="H32" s="6" t="n">
        <v>3044</v>
      </c>
      <c r="I32" s="5" t="n">
        <v>3127</v>
      </c>
    </row>
    <row r="33" spans="1:10">
      <c r="A33" s="4" t="s">
        <v>172</v>
      </c>
      <c r="H33" s="5" t="n">
        <v>-40</v>
      </c>
    </row>
    <row r="34" spans="1:10">
      <c r="A34" s="4" t="s">
        <v>173</v>
      </c>
      <c r="B34" s="5" t="n">
        <v>-170</v>
      </c>
      <c r="G34" s="5" t="n">
        <v>-170</v>
      </c>
      <c r="I34" s="5" t="n">
        <v>-170</v>
      </c>
    </row>
    <row r="35" spans="1:10">
      <c r="A35" s="4" t="s">
        <v>177</v>
      </c>
      <c r="B35" s="5" t="n">
        <v>1607313</v>
      </c>
      <c r="D35" s="6" t="n">
        <v>4176</v>
      </c>
      <c r="E35" s="5" t="n">
        <v>558324</v>
      </c>
      <c r="F35" s="5" t="n">
        <v>1661948</v>
      </c>
      <c r="G35" s="5" t="n">
        <v>-41083</v>
      </c>
      <c r="H35" s="6" t="n">
        <v>-576187</v>
      </c>
      <c r="I35" s="5" t="n">
        <v>1607178</v>
      </c>
      <c r="J35" s="5" t="n">
        <v>135</v>
      </c>
    </row>
    <row r="36" spans="1:10">
      <c r="A36" s="4" t="s">
        <v>178</v>
      </c>
      <c r="D36" s="5" t="n">
        <v>41758</v>
      </c>
      <c r="H36" s="5" t="n">
        <v>17435</v>
      </c>
    </row>
    <row r="37" spans="1:10">
      <c r="A37" s="3" t="s">
        <v>162</v>
      </c>
    </row>
    <row r="38" spans="1:10">
      <c r="A38" s="4" t="s">
        <v>47</v>
      </c>
      <c r="B38" s="5" t="n">
        <v>163671</v>
      </c>
      <c r="F38" s="5" t="n">
        <v>163671</v>
      </c>
      <c r="I38" s="5" t="n">
        <v>163671</v>
      </c>
    </row>
    <row r="39" spans="1:10">
      <c r="A39" s="4" t="s">
        <v>114</v>
      </c>
      <c r="B39" s="5" t="n">
        <v>21945</v>
      </c>
      <c r="E39" s="5" t="n">
        <v>21945</v>
      </c>
      <c r="I39" s="5" t="n">
        <v>21945</v>
      </c>
    </row>
    <row r="40" spans="1:10">
      <c r="A40" s="4" t="s">
        <v>179</v>
      </c>
      <c r="B40" s="5" t="n">
        <v>-10943</v>
      </c>
      <c r="D40" s="6" t="n">
        <v>14</v>
      </c>
      <c r="E40" s="5" t="n">
        <v>-10957</v>
      </c>
      <c r="I40" s="5" t="n">
        <v>-10943</v>
      </c>
    </row>
    <row r="41" spans="1:10">
      <c r="A41" s="4" t="s">
        <v>180</v>
      </c>
      <c r="D41" s="5" t="n">
        <v>138</v>
      </c>
    </row>
    <row r="42" spans="1:10">
      <c r="A42" s="4" t="s">
        <v>166</v>
      </c>
      <c r="B42" s="5" t="n">
        <v>14587</v>
      </c>
      <c r="G42" s="5" t="n">
        <v>14587</v>
      </c>
      <c r="I42" s="5" t="n">
        <v>14587</v>
      </c>
    </row>
    <row r="43" spans="1:10">
      <c r="A43" s="4" t="s">
        <v>167</v>
      </c>
      <c r="B43" s="5" t="n">
        <v>-2804</v>
      </c>
      <c r="G43" s="5" t="n">
        <v>-2804</v>
      </c>
      <c r="I43" s="5" t="n">
        <v>-2804</v>
      </c>
    </row>
    <row r="44" spans="1:10">
      <c r="A44" s="4" t="s">
        <v>138</v>
      </c>
      <c r="B44" s="5" t="n">
        <v>-4386</v>
      </c>
      <c r="E44" s="5" t="n">
        <v>-236</v>
      </c>
      <c r="H44" s="6" t="n">
        <v>-4150</v>
      </c>
      <c r="I44" s="5" t="n">
        <v>-4386</v>
      </c>
    </row>
    <row r="45" spans="1:10">
      <c r="A45" s="4" t="s">
        <v>168</v>
      </c>
      <c r="H45" s="5" t="n">
        <v>41</v>
      </c>
    </row>
    <row r="46" spans="1:10">
      <c r="A46" s="4" t="s">
        <v>171</v>
      </c>
      <c r="B46" s="5" t="n">
        <v>4154</v>
      </c>
      <c r="E46" s="5" t="n">
        <v>4</v>
      </c>
      <c r="H46" s="6" t="n">
        <v>4150</v>
      </c>
      <c r="I46" s="5" t="n">
        <v>4154</v>
      </c>
    </row>
    <row r="47" spans="1:10">
      <c r="A47" s="4" t="s">
        <v>172</v>
      </c>
      <c r="H47" s="5" t="n">
        <v>-41</v>
      </c>
    </row>
    <row r="48" spans="1:10">
      <c r="A48" s="4" t="s">
        <v>173</v>
      </c>
      <c r="B48" s="5" t="n">
        <v>184</v>
      </c>
      <c r="G48" s="5" t="n">
        <v>184</v>
      </c>
      <c r="I48" s="5" t="n">
        <v>184</v>
      </c>
    </row>
    <row r="49" spans="1:10">
      <c r="A49" s="4" t="s">
        <v>181</v>
      </c>
      <c r="B49" s="6" t="n">
        <v>1793721</v>
      </c>
      <c r="D49" s="6" t="n">
        <v>4190</v>
      </c>
      <c r="E49" s="6" t="n">
        <v>569080</v>
      </c>
      <c r="F49" s="6" t="n">
        <v>1825619</v>
      </c>
      <c r="G49" s="6" t="n">
        <v>-29116</v>
      </c>
      <c r="H49" s="6" t="n">
        <v>-576187</v>
      </c>
      <c r="I49" s="6" t="n">
        <v>1793586</v>
      </c>
      <c r="J49" s="6" t="n">
        <v>135</v>
      </c>
    </row>
    <row r="50" spans="1:10">
      <c r="A50" s="4" t="s">
        <v>182</v>
      </c>
      <c r="D50" s="5" t="n">
        <v>41896</v>
      </c>
      <c r="H50" s="5" t="n">
        <v>174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217</v>
      </c>
    </row>
    <row r="3" spans="1:3">
      <c r="A3" s="4" t="s">
        <v>526</v>
      </c>
      <c r="B3" s="6" t="n">
        <v>110541</v>
      </c>
      <c r="C3" s="6" t="n">
        <v>109671</v>
      </c>
    </row>
    <row r="4" spans="1:3">
      <c r="A4" s="4" t="s">
        <v>527</v>
      </c>
      <c r="B4" s="5" t="n">
        <v>30277</v>
      </c>
      <c r="C4" s="5" t="n">
        <v>41407</v>
      </c>
    </row>
    <row r="5" spans="1:3">
      <c r="A5" s="4" t="s">
        <v>130</v>
      </c>
      <c r="B5" s="5" t="n">
        <v>29346</v>
      </c>
      <c r="C5" s="5" t="n">
        <v>36501</v>
      </c>
    </row>
    <row r="6" spans="1:3">
      <c r="A6" s="4" t="s">
        <v>528</v>
      </c>
      <c r="B6" s="6" t="n">
        <v>170164</v>
      </c>
      <c r="C6" s="6" t="n">
        <v>1875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32</v>
      </c>
    </row>
    <row r="2" spans="1:3">
      <c r="A2" s="3" t="s">
        <v>530</v>
      </c>
    </row>
    <row r="3" spans="1:3">
      <c r="A3" s="4" t="s">
        <v>531</v>
      </c>
      <c r="B3" s="6" t="n">
        <v>1243867</v>
      </c>
      <c r="C3" s="6" t="n">
        <v>1472833</v>
      </c>
    </row>
    <row r="4" spans="1:3">
      <c r="A4" s="4" t="s">
        <v>532</v>
      </c>
      <c r="B4" s="5" t="n">
        <v>-12304</v>
      </c>
      <c r="C4" s="5" t="n">
        <v>-16789</v>
      </c>
    </row>
    <row r="5" spans="1:3">
      <c r="A5" s="4" t="s">
        <v>533</v>
      </c>
      <c r="B5" s="5" t="n">
        <v>1231563</v>
      </c>
      <c r="C5" s="5" t="n">
        <v>1456044</v>
      </c>
    </row>
    <row r="6" spans="1:3">
      <c r="A6" s="4" t="s">
        <v>534</v>
      </c>
      <c r="B6" s="5" t="n">
        <v>-53965</v>
      </c>
      <c r="C6" s="5" t="n">
        <v>-53965</v>
      </c>
    </row>
    <row r="7" spans="1:3">
      <c r="A7" s="4" t="s">
        <v>80</v>
      </c>
      <c r="B7" s="5" t="n">
        <v>1177598</v>
      </c>
      <c r="C7" s="5" t="n">
        <v>1402079</v>
      </c>
    </row>
    <row r="8" spans="1:3">
      <c r="A8" s="4" t="s">
        <v>535</v>
      </c>
    </row>
    <row r="9" spans="1:3">
      <c r="A9" s="3" t="s">
        <v>530</v>
      </c>
    </row>
    <row r="10" spans="1:3">
      <c r="A10" s="4" t="s">
        <v>531</v>
      </c>
      <c r="B10" s="5" t="n">
        <v>978867</v>
      </c>
      <c r="C10" s="5" t="n">
        <v>1032833</v>
      </c>
    </row>
    <row r="11" spans="1:3">
      <c r="A11" s="4" t="s">
        <v>536</v>
      </c>
    </row>
    <row r="12" spans="1:3">
      <c r="A12" s="3" t="s">
        <v>530</v>
      </c>
    </row>
    <row r="13" spans="1:3">
      <c r="A13" s="4" t="s">
        <v>531</v>
      </c>
      <c r="B13" s="6" t="n">
        <v>265000</v>
      </c>
      <c r="C13" s="6" t="n">
        <v>4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5"/>
    <col customWidth="1" max="5" min="5" width="14"/>
  </cols>
  <sheetData>
    <row r="1" spans="1:5">
      <c r="A1" s="1" t="s">
        <v>537</v>
      </c>
      <c r="B1" s="2" t="s">
        <v>395</v>
      </c>
      <c r="C1" s="2" t="s">
        <v>2</v>
      </c>
      <c r="D1" s="2" t="s">
        <v>32</v>
      </c>
      <c r="E1" s="2" t="s">
        <v>33</v>
      </c>
    </row>
    <row r="2" spans="1:5">
      <c r="A2" s="3" t="s">
        <v>530</v>
      </c>
    </row>
    <row r="3" spans="1:5">
      <c r="A3" s="4" t="s">
        <v>396</v>
      </c>
      <c r="C3" s="6" t="n">
        <v>485500000</v>
      </c>
      <c r="D3" s="6" t="n">
        <v>1058500000</v>
      </c>
      <c r="E3" s="6" t="n">
        <v>438969000</v>
      </c>
    </row>
    <row r="4" spans="1:5">
      <c r="A4" s="4" t="s">
        <v>538</v>
      </c>
      <c r="C4" s="5" t="n">
        <v>1243867000</v>
      </c>
      <c r="D4" s="5" t="n">
        <v>1472833000</v>
      </c>
    </row>
    <row r="5" spans="1:5">
      <c r="A5" s="4" t="s">
        <v>539</v>
      </c>
    </row>
    <row r="6" spans="1:5">
      <c r="A6" s="3" t="s">
        <v>530</v>
      </c>
    </row>
    <row r="7" spans="1:5">
      <c r="A7" s="4" t="s">
        <v>540</v>
      </c>
      <c r="C7" s="5" t="n">
        <v>900000000</v>
      </c>
    </row>
    <row r="8" spans="1:5">
      <c r="A8" s="4" t="s">
        <v>541</v>
      </c>
    </row>
    <row r="9" spans="1:5">
      <c r="A9" s="3" t="s">
        <v>530</v>
      </c>
    </row>
    <row r="10" spans="1:5">
      <c r="A10" s="4" t="s">
        <v>542</v>
      </c>
      <c r="C10" s="6" t="n">
        <v>1981300000</v>
      </c>
    </row>
    <row r="11" spans="1:5">
      <c r="A11" s="4" t="s">
        <v>543</v>
      </c>
      <c r="C11" s="4" t="s">
        <v>544</v>
      </c>
    </row>
    <row r="12" spans="1:5">
      <c r="A12" s="4" t="s">
        <v>545</v>
      </c>
      <c r="C12" s="6" t="n">
        <v>400000000</v>
      </c>
    </row>
    <row r="13" spans="1:5">
      <c r="A13" s="4" t="s">
        <v>546</v>
      </c>
      <c r="C13" s="4" t="s">
        <v>547</v>
      </c>
    </row>
    <row r="14" spans="1:5">
      <c r="A14" s="4" t="s">
        <v>548</v>
      </c>
      <c r="C14" s="4" t="s">
        <v>549</v>
      </c>
    </row>
    <row r="15" spans="1:5">
      <c r="A15" s="4" t="s">
        <v>400</v>
      </c>
    </row>
    <row r="16" spans="1:5">
      <c r="A16" s="3" t="s">
        <v>530</v>
      </c>
    </row>
    <row r="17" spans="1:5">
      <c r="A17" s="4" t="s">
        <v>542</v>
      </c>
      <c r="C17" s="6" t="n">
        <v>850000000</v>
      </c>
    </row>
    <row r="18" spans="1:5">
      <c r="A18" s="4" t="s">
        <v>396</v>
      </c>
      <c r="B18" s="6" t="n">
        <v>250000000</v>
      </c>
    </row>
    <row r="19" spans="1:5">
      <c r="A19" s="4" t="s">
        <v>538</v>
      </c>
      <c r="C19" s="5" t="n">
        <v>265000000</v>
      </c>
      <c r="D19" s="5" t="n">
        <v>440000000</v>
      </c>
    </row>
    <row r="20" spans="1:5">
      <c r="A20" s="4" t="s">
        <v>401</v>
      </c>
    </row>
    <row r="21" spans="1:5">
      <c r="A21" s="3" t="s">
        <v>530</v>
      </c>
    </row>
    <row r="22" spans="1:5">
      <c r="A22" s="4" t="s">
        <v>542</v>
      </c>
      <c r="C22" s="5" t="n">
        <v>1131300000</v>
      </c>
    </row>
    <row r="23" spans="1:5">
      <c r="A23" s="4" t="s">
        <v>402</v>
      </c>
      <c r="B23" s="6" t="n">
        <v>300000000</v>
      </c>
    </row>
    <row r="24" spans="1:5">
      <c r="A24" s="4" t="s">
        <v>538</v>
      </c>
      <c r="C24" s="6" t="n">
        <v>978867000</v>
      </c>
      <c r="D24" s="6" t="n">
        <v>1032833000</v>
      </c>
    </row>
    <row r="25" spans="1:5">
      <c r="A25" s="4" t="s">
        <v>550</v>
      </c>
      <c r="C25" s="4" t="s">
        <v>551</v>
      </c>
    </row>
    <row r="26" spans="1:5">
      <c r="A26" s="4" t="s">
        <v>552</v>
      </c>
      <c r="C26" s="4" t="s">
        <v>553</v>
      </c>
    </row>
    <row r="27" spans="1:5">
      <c r="A27" s="4" t="s">
        <v>554</v>
      </c>
      <c r="C27" s="4" t="s">
        <v>555</v>
      </c>
    </row>
    <row r="28" spans="1:5">
      <c r="A28" s="4" t="s">
        <v>556</v>
      </c>
    </row>
    <row r="29" spans="1:5">
      <c r="A29" s="3" t="s">
        <v>530</v>
      </c>
    </row>
    <row r="30" spans="1:5">
      <c r="A30" s="4" t="s">
        <v>557</v>
      </c>
      <c r="C30" s="6" t="n">
        <v>13500000</v>
      </c>
    </row>
    <row r="31" spans="1:5">
      <c r="A31" s="4" t="s">
        <v>558</v>
      </c>
    </row>
    <row r="32" spans="1:5">
      <c r="A32" s="3" t="s">
        <v>530</v>
      </c>
    </row>
    <row r="33" spans="1:5">
      <c r="A33" s="4" t="s">
        <v>557</v>
      </c>
      <c r="C33" s="5" t="n">
        <v>27000000</v>
      </c>
    </row>
    <row r="34" spans="1:5">
      <c r="A34" s="4" t="s">
        <v>559</v>
      </c>
    </row>
    <row r="35" spans="1:5">
      <c r="A35" s="3" t="s">
        <v>530</v>
      </c>
    </row>
    <row r="36" spans="1:5">
      <c r="A36" s="4" t="s">
        <v>542</v>
      </c>
      <c r="C36" s="5" t="n">
        <v>100000000</v>
      </c>
    </row>
    <row r="37" spans="1:5">
      <c r="A37" s="4" t="s">
        <v>538</v>
      </c>
      <c r="C37" s="5" t="n">
        <v>0</v>
      </c>
    </row>
    <row r="38" spans="1:5">
      <c r="A38" s="4" t="s">
        <v>560</v>
      </c>
    </row>
    <row r="39" spans="1:5">
      <c r="A39" s="3" t="s">
        <v>530</v>
      </c>
    </row>
    <row r="40" spans="1:5">
      <c r="A40" s="4" t="s">
        <v>542</v>
      </c>
      <c r="C40" s="5" t="n">
        <v>25000000</v>
      </c>
    </row>
    <row r="41" spans="1:5">
      <c r="A41" s="4" t="s">
        <v>561</v>
      </c>
      <c r="C41" s="6" t="n">
        <v>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220</v>
      </c>
    </row>
    <row r="4" spans="1:4">
      <c r="A4" s="4" t="s">
        <v>563</v>
      </c>
      <c r="B4" s="6" t="n">
        <v>6872</v>
      </c>
      <c r="C4" s="6" t="n">
        <v>-14859</v>
      </c>
      <c r="D4" s="6" t="n">
        <v>-9422</v>
      </c>
    </row>
    <row r="5" spans="1:4">
      <c r="A5" s="4" t="s">
        <v>564</v>
      </c>
      <c r="B5" s="5" t="n">
        <v>7715</v>
      </c>
      <c r="C5" s="5" t="n">
        <v>8867</v>
      </c>
      <c r="D5" s="5" t="n">
        <v>7024</v>
      </c>
    </row>
    <row r="6" spans="1:4">
      <c r="A6" s="4" t="s">
        <v>565</v>
      </c>
      <c r="B6" s="6" t="n">
        <v>14587</v>
      </c>
      <c r="C6" s="6" t="n">
        <v>-5992</v>
      </c>
      <c r="D6" s="6" t="n">
        <v>-23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220</v>
      </c>
    </row>
    <row r="3" spans="1:3">
      <c r="A3" s="5" t="n">
        <v>2018</v>
      </c>
      <c r="B3" s="6" t="n">
        <v>53965</v>
      </c>
    </row>
    <row r="4" spans="1:3">
      <c r="A4" s="5" t="n">
        <v>2019</v>
      </c>
      <c r="B4" s="5" t="n">
        <v>107930</v>
      </c>
    </row>
    <row r="5" spans="1:3">
      <c r="A5" s="5" t="n">
        <v>2020</v>
      </c>
      <c r="B5" s="5" t="n">
        <v>1081972</v>
      </c>
    </row>
    <row r="6" spans="1:3">
      <c r="A6" s="4" t="s">
        <v>531</v>
      </c>
      <c r="B6" s="5" t="n">
        <v>1243867</v>
      </c>
      <c r="C6" s="6" t="n">
        <v>1472833</v>
      </c>
    </row>
    <row r="7" spans="1:3">
      <c r="A7" s="4" t="s">
        <v>532</v>
      </c>
      <c r="B7" s="5" t="n">
        <v>-12304</v>
      </c>
      <c r="C7" s="5" t="n">
        <v>-16789</v>
      </c>
    </row>
    <row r="8" spans="1:3">
      <c r="A8" s="4" t="s">
        <v>533</v>
      </c>
      <c r="B8" s="6" t="n">
        <v>1231563</v>
      </c>
      <c r="C8" s="6" t="n">
        <v>14560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223</v>
      </c>
    </row>
    <row r="4" spans="1:4">
      <c r="A4" s="4" t="s">
        <v>568</v>
      </c>
      <c r="B4" s="4" t="s">
        <v>569</v>
      </c>
    </row>
    <row r="5" spans="1:4">
      <c r="A5" s="4" t="s">
        <v>570</v>
      </c>
      <c r="B5" s="8" t="n">
        <v>8.699999999999999</v>
      </c>
    </row>
    <row r="6" spans="1:4">
      <c r="A6" s="4" t="s">
        <v>571</v>
      </c>
      <c r="B6" s="8" t="n">
        <v>76.2</v>
      </c>
      <c r="C6" s="8" t="n">
        <v>62.8</v>
      </c>
      <c r="D6" s="8" t="n">
        <v>5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55</v>
      </c>
    </row>
    <row r="2" spans="1:2">
      <c r="A2" s="3" t="s">
        <v>573</v>
      </c>
    </row>
    <row r="3" spans="1:2">
      <c r="A3" s="5" t="n">
        <v>2018</v>
      </c>
      <c r="B3" s="6" t="n">
        <v>64115</v>
      </c>
    </row>
    <row r="4" spans="1:2">
      <c r="A4" s="5" t="n">
        <v>2019</v>
      </c>
      <c r="B4" s="5" t="n">
        <v>59774</v>
      </c>
    </row>
    <row r="5" spans="1:2">
      <c r="A5" s="5" t="n">
        <v>2020</v>
      </c>
      <c r="B5" s="5" t="n">
        <v>45873</v>
      </c>
    </row>
    <row r="6" spans="1:2">
      <c r="A6" s="5" t="n">
        <v>2021</v>
      </c>
      <c r="B6" s="5" t="n">
        <v>38845</v>
      </c>
    </row>
    <row r="7" spans="1:2">
      <c r="A7" s="5" t="n">
        <v>2022</v>
      </c>
      <c r="B7" s="5" t="n">
        <v>29545</v>
      </c>
    </row>
    <row r="8" spans="1:2">
      <c r="A8" s="4" t="s">
        <v>507</v>
      </c>
      <c r="B8" s="5" t="n">
        <v>75560</v>
      </c>
    </row>
    <row r="9" spans="1:2">
      <c r="A9" s="4" t="s">
        <v>574</v>
      </c>
      <c r="B9" s="6" t="n">
        <v>3137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226</v>
      </c>
    </row>
    <row r="3" spans="1:3">
      <c r="A3" s="4" t="s">
        <v>576</v>
      </c>
      <c r="B3" s="6" t="n">
        <v>33284</v>
      </c>
      <c r="C3" s="6" t="n">
        <v>32907</v>
      </c>
    </row>
    <row r="4" spans="1:3">
      <c r="A4" s="4" t="s">
        <v>577</v>
      </c>
      <c r="B4" s="5" t="n">
        <v>3110</v>
      </c>
      <c r="C4" s="5" t="n">
        <v>21609</v>
      </c>
    </row>
    <row r="5" spans="1:3">
      <c r="A5" s="4" t="s">
        <v>578</v>
      </c>
      <c r="B5" s="5" t="n">
        <v>658</v>
      </c>
      <c r="C5" s="5" t="n">
        <v>18642</v>
      </c>
    </row>
    <row r="6" spans="1:3">
      <c r="A6" s="4" t="s">
        <v>527</v>
      </c>
      <c r="B6" s="5" t="n">
        <v>6514</v>
      </c>
      <c r="C6" s="5" t="n">
        <v>7234</v>
      </c>
    </row>
    <row r="7" spans="1:3">
      <c r="A7" s="4" t="s">
        <v>579</v>
      </c>
      <c r="B7" s="5" t="n">
        <v>6423</v>
      </c>
      <c r="C7" s="5" t="n">
        <v>6569</v>
      </c>
    </row>
    <row r="8" spans="1:3">
      <c r="A8" s="4" t="s">
        <v>580</v>
      </c>
      <c r="B8" s="5" t="n">
        <v>5605</v>
      </c>
    </row>
    <row r="9" spans="1:3">
      <c r="A9" s="4" t="s">
        <v>581</v>
      </c>
      <c r="B9" s="5" t="n">
        <v>1639</v>
      </c>
      <c r="C9" s="5" t="n">
        <v>249</v>
      </c>
    </row>
    <row r="10" spans="1:3">
      <c r="A10" s="4" t="s">
        <v>130</v>
      </c>
      <c r="B10" s="5" t="n">
        <v>643</v>
      </c>
      <c r="C10" s="5" t="n">
        <v>110</v>
      </c>
    </row>
    <row r="11" spans="1:3">
      <c r="A11" s="4" t="s">
        <v>582</v>
      </c>
      <c r="B11" s="6" t="n">
        <v>57876</v>
      </c>
      <c r="C11" s="6" t="n">
        <v>873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3</v>
      </c>
      <c r="B1" s="2" t="s">
        <v>1</v>
      </c>
    </row>
    <row r="2" spans="1:3">
      <c r="B2" s="2" t="s">
        <v>2</v>
      </c>
      <c r="C2" s="2" t="s">
        <v>32</v>
      </c>
    </row>
    <row r="3" spans="1:3">
      <c r="A3" s="3" t="s">
        <v>226</v>
      </c>
    </row>
    <row r="4" spans="1:3">
      <c r="A4" s="4" t="s">
        <v>584</v>
      </c>
      <c r="B4" s="8" t="n">
        <v>0.4</v>
      </c>
      <c r="C4" s="8" t="n">
        <v>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586</v>
      </c>
    </row>
    <row r="4" spans="1:4">
      <c r="A4" s="4" t="s">
        <v>587</v>
      </c>
      <c r="B4" s="5" t="n">
        <v>2</v>
      </c>
    </row>
    <row r="5" spans="1:4">
      <c r="A5" s="4" t="s">
        <v>588</v>
      </c>
    </row>
    <row r="6" spans="1:4">
      <c r="A6" s="3" t="s">
        <v>586</v>
      </c>
    </row>
    <row r="7" spans="1:4">
      <c r="A7" s="4" t="s">
        <v>589</v>
      </c>
      <c r="B7" s="4" t="s">
        <v>382</v>
      </c>
      <c r="C7" s="4" t="s">
        <v>383</v>
      </c>
      <c r="D7" s="4" t="s">
        <v>5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1</v>
      </c>
      <c r="B1" s="2" t="s">
        <v>425</v>
      </c>
      <c r="J1" s="2" t="s">
        <v>1</v>
      </c>
    </row>
    <row r="2" spans="1:13">
      <c r="B2" s="2" t="s">
        <v>2</v>
      </c>
      <c r="C2" s="2" t="s">
        <v>427</v>
      </c>
      <c r="D2" s="2" t="s">
        <v>4</v>
      </c>
      <c r="E2" s="2" t="s">
        <v>428</v>
      </c>
      <c r="F2" s="2" t="s">
        <v>32</v>
      </c>
      <c r="G2" s="2" t="s">
        <v>429</v>
      </c>
      <c r="H2" s="2" t="s">
        <v>430</v>
      </c>
      <c r="I2" s="2" t="s">
        <v>431</v>
      </c>
      <c r="J2" s="2" t="s">
        <v>2</v>
      </c>
      <c r="K2" s="2" t="s">
        <v>32</v>
      </c>
      <c r="L2" s="2" t="s">
        <v>33</v>
      </c>
      <c r="M2" s="2" t="s">
        <v>463</v>
      </c>
    </row>
    <row r="3" spans="1:13">
      <c r="A3" s="3" t="s">
        <v>592</v>
      </c>
    </row>
    <row r="4" spans="1:13">
      <c r="A4" s="4" t="s">
        <v>593</v>
      </c>
      <c r="B4" s="6" t="n">
        <v>1137389</v>
      </c>
      <c r="C4" s="6" t="n">
        <v>1086418</v>
      </c>
      <c r="D4" s="6" t="n">
        <v>1057530</v>
      </c>
      <c r="E4" s="6" t="n">
        <v>1073280</v>
      </c>
      <c r="F4" s="6" t="n">
        <v>1113900</v>
      </c>
      <c r="G4" s="6" t="n">
        <v>977274</v>
      </c>
      <c r="H4" s="6" t="n">
        <v>830437</v>
      </c>
      <c r="I4" s="6" t="n">
        <v>822442</v>
      </c>
      <c r="J4" s="6" t="n">
        <v>4354617</v>
      </c>
      <c r="K4" s="6" t="n">
        <v>3744053</v>
      </c>
      <c r="L4" s="6" t="n">
        <v>3313452</v>
      </c>
    </row>
    <row r="5" spans="1:13">
      <c r="A5" s="4" t="s">
        <v>47</v>
      </c>
      <c r="B5" s="5" t="n">
        <v>44231</v>
      </c>
      <c r="C5" s="6" t="n">
        <v>40357</v>
      </c>
      <c r="D5" s="6" t="n">
        <v>42420</v>
      </c>
      <c r="E5" s="6" t="n">
        <v>36663</v>
      </c>
      <c r="F5" s="5" t="n">
        <v>43599</v>
      </c>
      <c r="G5" s="6" t="n">
        <v>34116</v>
      </c>
      <c r="H5" s="6" t="n">
        <v>30452</v>
      </c>
      <c r="I5" s="6" t="n">
        <v>34632</v>
      </c>
      <c r="J5" s="5" t="n">
        <v>163671</v>
      </c>
      <c r="K5" s="5" t="n">
        <v>142799</v>
      </c>
      <c r="L5" s="5" t="n">
        <v>126195</v>
      </c>
    </row>
    <row r="6" spans="1:13">
      <c r="A6" s="4" t="s">
        <v>594</v>
      </c>
      <c r="B6" s="5" t="n">
        <v>1793721</v>
      </c>
      <c r="F6" s="5" t="n">
        <v>1607313</v>
      </c>
      <c r="J6" s="5" t="n">
        <v>1793721</v>
      </c>
      <c r="K6" s="5" t="n">
        <v>1607313</v>
      </c>
      <c r="L6" s="5" t="n">
        <v>1480272</v>
      </c>
      <c r="M6" s="6" t="n">
        <v>1359166</v>
      </c>
    </row>
    <row r="7" spans="1:13">
      <c r="A7" s="4" t="s">
        <v>67</v>
      </c>
      <c r="B7" s="5" t="n">
        <v>2577435</v>
      </c>
      <c r="F7" s="5" t="n">
        <v>2585343</v>
      </c>
      <c r="J7" s="5" t="n">
        <v>2577435</v>
      </c>
      <c r="K7" s="5" t="n">
        <v>2585343</v>
      </c>
      <c r="L7" s="5" t="n">
        <v>2189816</v>
      </c>
    </row>
    <row r="8" spans="1:13">
      <c r="A8" s="4" t="s">
        <v>595</v>
      </c>
      <c r="B8" s="5" t="n">
        <v>3031180</v>
      </c>
      <c r="F8" s="5" t="n">
        <v>3065503</v>
      </c>
      <c r="J8" s="5" t="n">
        <v>3031180</v>
      </c>
      <c r="K8" s="5" t="n">
        <v>3065503</v>
      </c>
      <c r="L8" s="5" t="n">
        <v>2575920</v>
      </c>
    </row>
    <row r="9" spans="1:13">
      <c r="A9" s="4" t="s">
        <v>73</v>
      </c>
      <c r="B9" s="5" t="n">
        <v>3911082</v>
      </c>
      <c r="F9" s="5" t="n">
        <v>3987341</v>
      </c>
      <c r="J9" s="5" t="n">
        <v>3911082</v>
      </c>
      <c r="K9" s="5" t="n">
        <v>3987341</v>
      </c>
      <c r="L9" s="5" t="n">
        <v>3242030</v>
      </c>
    </row>
    <row r="10" spans="1:13">
      <c r="A10" s="4" t="s">
        <v>126</v>
      </c>
      <c r="J10" s="5" t="n">
        <v>43268</v>
      </c>
      <c r="K10" s="5" t="n">
        <v>20835</v>
      </c>
      <c r="L10" s="5" t="n">
        <v>17444</v>
      </c>
    </row>
    <row r="11" spans="1:13">
      <c r="A11" s="4" t="s">
        <v>39</v>
      </c>
      <c r="J11" s="5" t="n">
        <v>71760</v>
      </c>
      <c r="K11" s="5" t="n">
        <v>64752</v>
      </c>
      <c r="L11" s="5" t="n">
        <v>66083</v>
      </c>
    </row>
    <row r="12" spans="1:13">
      <c r="A12" s="4" t="s">
        <v>596</v>
      </c>
    </row>
    <row r="13" spans="1:13">
      <c r="A13" s="3" t="s">
        <v>592</v>
      </c>
    </row>
    <row r="14" spans="1:13">
      <c r="A14" s="4" t="s">
        <v>593</v>
      </c>
      <c r="J14" s="5" t="n">
        <v>4217488</v>
      </c>
      <c r="K14" s="5" t="n">
        <v>3593924</v>
      </c>
      <c r="L14" s="5" t="n">
        <v>3168864</v>
      </c>
    </row>
    <row r="15" spans="1:13">
      <c r="A15" s="4" t="s">
        <v>47</v>
      </c>
      <c r="J15" s="5" t="n">
        <v>150271</v>
      </c>
      <c r="K15" s="5" t="n">
        <v>129568</v>
      </c>
      <c r="L15" s="5" t="n">
        <v>114658</v>
      </c>
    </row>
    <row r="16" spans="1:13">
      <c r="A16" s="4" t="s">
        <v>594</v>
      </c>
      <c r="B16" s="5" t="n">
        <v>1652736</v>
      </c>
      <c r="F16" s="5" t="n">
        <v>1476924</v>
      </c>
      <c r="J16" s="5" t="n">
        <v>1652736</v>
      </c>
      <c r="K16" s="5" t="n">
        <v>1476924</v>
      </c>
      <c r="L16" s="5" t="n">
        <v>1343152</v>
      </c>
    </row>
    <row r="17" spans="1:13">
      <c r="A17" s="4" t="s">
        <v>67</v>
      </c>
      <c r="B17" s="5" t="n">
        <v>2479496</v>
      </c>
      <c r="F17" s="5" t="n">
        <v>2487148</v>
      </c>
      <c r="J17" s="5" t="n">
        <v>2479496</v>
      </c>
      <c r="K17" s="5" t="n">
        <v>2487148</v>
      </c>
      <c r="L17" s="5" t="n">
        <v>2108768</v>
      </c>
    </row>
    <row r="18" spans="1:13">
      <c r="A18" s="4" t="s">
        <v>595</v>
      </c>
      <c r="B18" s="5" t="n">
        <v>2912488</v>
      </c>
      <c r="F18" s="5" t="n">
        <v>2943896</v>
      </c>
      <c r="J18" s="5" t="n">
        <v>2912488</v>
      </c>
      <c r="K18" s="5" t="n">
        <v>2943896</v>
      </c>
      <c r="L18" s="5" t="n">
        <v>2473470</v>
      </c>
    </row>
    <row r="19" spans="1:13">
      <c r="A19" s="4" t="s">
        <v>73</v>
      </c>
      <c r="B19" s="5" t="n">
        <v>3716893</v>
      </c>
      <c r="F19" s="5" t="n">
        <v>3798013</v>
      </c>
      <c r="J19" s="5" t="n">
        <v>3716893</v>
      </c>
      <c r="K19" s="5" t="n">
        <v>3798013</v>
      </c>
      <c r="L19" s="5" t="n">
        <v>3055782</v>
      </c>
    </row>
    <row r="20" spans="1:13">
      <c r="A20" s="4" t="s">
        <v>126</v>
      </c>
      <c r="J20" s="5" t="n">
        <v>41832</v>
      </c>
      <c r="K20" s="5" t="n">
        <v>18339</v>
      </c>
      <c r="L20" s="5" t="n">
        <v>15324</v>
      </c>
    </row>
    <row r="21" spans="1:13">
      <c r="A21" s="4" t="s">
        <v>39</v>
      </c>
      <c r="J21" s="5" t="n">
        <v>67042</v>
      </c>
      <c r="K21" s="5" t="n">
        <v>60637</v>
      </c>
      <c r="L21" s="5" t="n">
        <v>61587</v>
      </c>
    </row>
    <row r="22" spans="1:13">
      <c r="A22" s="4" t="s">
        <v>597</v>
      </c>
    </row>
    <row r="23" spans="1:13">
      <c r="A23" s="3" t="s">
        <v>592</v>
      </c>
    </row>
    <row r="24" spans="1:13">
      <c r="A24" s="4" t="s">
        <v>593</v>
      </c>
      <c r="J24" s="5" t="n">
        <v>137129</v>
      </c>
      <c r="K24" s="5" t="n">
        <v>150129</v>
      </c>
      <c r="L24" s="5" t="n">
        <v>144588</v>
      </c>
    </row>
    <row r="25" spans="1:13">
      <c r="A25" s="4" t="s">
        <v>47</v>
      </c>
      <c r="J25" s="5" t="n">
        <v>13400</v>
      </c>
      <c r="K25" s="5" t="n">
        <v>13231</v>
      </c>
      <c r="L25" s="5" t="n">
        <v>11537</v>
      </c>
    </row>
    <row r="26" spans="1:13">
      <c r="A26" s="4" t="s">
        <v>594</v>
      </c>
      <c r="B26" s="5" t="n">
        <v>140985</v>
      </c>
      <c r="F26" s="5" t="n">
        <v>130389</v>
      </c>
      <c r="J26" s="5" t="n">
        <v>140985</v>
      </c>
      <c r="K26" s="5" t="n">
        <v>130389</v>
      </c>
      <c r="L26" s="5" t="n">
        <v>137120</v>
      </c>
    </row>
    <row r="27" spans="1:13">
      <c r="A27" s="4" t="s">
        <v>67</v>
      </c>
      <c r="B27" s="5" t="n">
        <v>97939</v>
      </c>
      <c r="F27" s="5" t="n">
        <v>98195</v>
      </c>
      <c r="J27" s="5" t="n">
        <v>97939</v>
      </c>
      <c r="K27" s="5" t="n">
        <v>98195</v>
      </c>
      <c r="L27" s="5" t="n">
        <v>81048</v>
      </c>
    </row>
    <row r="28" spans="1:13">
      <c r="A28" s="4" t="s">
        <v>595</v>
      </c>
      <c r="B28" s="5" t="n">
        <v>118692</v>
      </c>
      <c r="F28" s="5" t="n">
        <v>121607</v>
      </c>
      <c r="J28" s="5" t="n">
        <v>118692</v>
      </c>
      <c r="K28" s="5" t="n">
        <v>121607</v>
      </c>
      <c r="L28" s="5" t="n">
        <v>102450</v>
      </c>
    </row>
    <row r="29" spans="1:13">
      <c r="A29" s="4" t="s">
        <v>73</v>
      </c>
      <c r="B29" s="6" t="n">
        <v>194189</v>
      </c>
      <c r="F29" s="6" t="n">
        <v>189328</v>
      </c>
      <c r="J29" s="5" t="n">
        <v>194189</v>
      </c>
      <c r="K29" s="5" t="n">
        <v>189328</v>
      </c>
      <c r="L29" s="5" t="n">
        <v>186248</v>
      </c>
    </row>
    <row r="30" spans="1:13">
      <c r="A30" s="4" t="s">
        <v>126</v>
      </c>
      <c r="J30" s="5" t="n">
        <v>1436</v>
      </c>
      <c r="K30" s="5" t="n">
        <v>2496</v>
      </c>
      <c r="L30" s="5" t="n">
        <v>2120</v>
      </c>
    </row>
    <row r="31" spans="1:13">
      <c r="A31" s="4" t="s">
        <v>39</v>
      </c>
      <c r="J31" s="6" t="n">
        <v>4718</v>
      </c>
      <c r="K31" s="6" t="n">
        <v>4115</v>
      </c>
      <c r="L31" s="6" t="n">
        <v>449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25</v>
      </c>
      <c r="J1" s="2" t="s">
        <v>1</v>
      </c>
    </row>
    <row r="2" spans="1:12">
      <c r="B2" s="2" t="s">
        <v>2</v>
      </c>
      <c r="C2" s="2" t="s">
        <v>427</v>
      </c>
      <c r="D2" s="2" t="s">
        <v>4</v>
      </c>
      <c r="E2" s="2" t="s">
        <v>428</v>
      </c>
      <c r="F2" s="2" t="s">
        <v>32</v>
      </c>
      <c r="G2" s="2" t="s">
        <v>429</v>
      </c>
      <c r="H2" s="2" t="s">
        <v>430</v>
      </c>
      <c r="I2" s="2" t="s">
        <v>431</v>
      </c>
      <c r="J2" s="2" t="s">
        <v>2</v>
      </c>
      <c r="K2" s="2" t="s">
        <v>32</v>
      </c>
      <c r="L2" s="2" t="s">
        <v>33</v>
      </c>
    </row>
    <row r="3" spans="1:12">
      <c r="A3" s="3" t="s">
        <v>586</v>
      </c>
    </row>
    <row r="4" spans="1:12">
      <c r="A4" s="4" t="s">
        <v>35</v>
      </c>
      <c r="B4" s="6" t="n">
        <v>1137389</v>
      </c>
      <c r="C4" s="6" t="n">
        <v>1086418</v>
      </c>
      <c r="D4" s="6" t="n">
        <v>1057530</v>
      </c>
      <c r="E4" s="6" t="n">
        <v>1073280</v>
      </c>
      <c r="F4" s="6" t="n">
        <v>1113900</v>
      </c>
      <c r="G4" s="6" t="n">
        <v>977274</v>
      </c>
      <c r="H4" s="6" t="n">
        <v>830437</v>
      </c>
      <c r="I4" s="6" t="n">
        <v>822442</v>
      </c>
      <c r="J4" s="6" t="n">
        <v>4354617</v>
      </c>
      <c r="K4" s="6" t="n">
        <v>3744053</v>
      </c>
      <c r="L4" s="6" t="n">
        <v>3313452</v>
      </c>
    </row>
    <row r="5" spans="1:12">
      <c r="A5" s="4" t="s">
        <v>599</v>
      </c>
    </row>
    <row r="6" spans="1:12">
      <c r="A6" s="3" t="s">
        <v>586</v>
      </c>
    </row>
    <row r="7" spans="1:12">
      <c r="A7" s="4" t="s">
        <v>35</v>
      </c>
      <c r="J7" s="6" t="n">
        <v>4354617</v>
      </c>
      <c r="K7" s="6" t="n">
        <v>3744053</v>
      </c>
      <c r="L7" s="6" t="n">
        <v>3313452</v>
      </c>
    </row>
    <row r="8" spans="1:12">
      <c r="A8" s="4" t="s">
        <v>589</v>
      </c>
      <c r="J8" s="4" t="s">
        <v>407</v>
      </c>
      <c r="K8" s="4" t="s">
        <v>407</v>
      </c>
      <c r="L8" s="4" t="s">
        <v>407</v>
      </c>
    </row>
    <row r="9" spans="1:12">
      <c r="A9" s="4" t="s">
        <v>600</v>
      </c>
    </row>
    <row r="10" spans="1:12">
      <c r="A10" s="3" t="s">
        <v>586</v>
      </c>
    </row>
    <row r="11" spans="1:12">
      <c r="A11" s="4" t="s">
        <v>35</v>
      </c>
      <c r="J11" s="6" t="n">
        <v>2829305</v>
      </c>
      <c r="K11" s="6" t="n">
        <v>2439329</v>
      </c>
      <c r="L11" s="6" t="n">
        <v>2217031</v>
      </c>
    </row>
    <row r="12" spans="1:12">
      <c r="A12" s="4" t="s">
        <v>589</v>
      </c>
      <c r="J12" s="4" t="s">
        <v>601</v>
      </c>
      <c r="K12" s="4" t="s">
        <v>602</v>
      </c>
      <c r="L12" s="4" t="s">
        <v>603</v>
      </c>
    </row>
    <row r="13" spans="1:12">
      <c r="A13" s="4" t="s">
        <v>604</v>
      </c>
    </row>
    <row r="14" spans="1:12">
      <c r="A14" s="3" t="s">
        <v>586</v>
      </c>
    </row>
    <row r="15" spans="1:12">
      <c r="A15" s="4" t="s">
        <v>35</v>
      </c>
      <c r="J15" s="6" t="n">
        <v>1259212</v>
      </c>
      <c r="K15" s="6" t="n">
        <v>1062508</v>
      </c>
      <c r="L15" s="6" t="n">
        <v>888191</v>
      </c>
    </row>
    <row r="16" spans="1:12">
      <c r="A16" s="4" t="s">
        <v>589</v>
      </c>
      <c r="J16" s="4" t="s">
        <v>605</v>
      </c>
      <c r="K16" s="4" t="s">
        <v>606</v>
      </c>
      <c r="L16" s="4" t="s">
        <v>607</v>
      </c>
    </row>
    <row r="17" spans="1:12">
      <c r="A17" s="4" t="s">
        <v>608</v>
      </c>
    </row>
    <row r="18" spans="1:12">
      <c r="A18" s="3" t="s">
        <v>586</v>
      </c>
    </row>
    <row r="19" spans="1:12">
      <c r="A19" s="4" t="s">
        <v>35</v>
      </c>
      <c r="J19" s="6" t="n">
        <v>266100</v>
      </c>
      <c r="K19" s="6" t="n">
        <v>242216</v>
      </c>
      <c r="L19" s="6" t="n">
        <v>208230</v>
      </c>
    </row>
    <row r="20" spans="1:12">
      <c r="A20" s="4" t="s">
        <v>589</v>
      </c>
      <c r="J20" s="4" t="s">
        <v>609</v>
      </c>
      <c r="K20" s="4" t="s">
        <v>610</v>
      </c>
      <c r="L20" s="4" t="s">
        <v>6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12</v>
      </c>
      <c r="B1" s="2" t="s">
        <v>613</v>
      </c>
    </row>
    <row r="2" spans="1:3">
      <c r="B2" s="2" t="s">
        <v>614</v>
      </c>
      <c r="C2" s="2" t="s">
        <v>32</v>
      </c>
    </row>
    <row r="3" spans="1:3">
      <c r="A3" s="3" t="s">
        <v>615</v>
      </c>
    </row>
    <row r="4" spans="1:3">
      <c r="A4" s="4" t="s">
        <v>616</v>
      </c>
      <c r="B4" s="4" t="s">
        <v>617</v>
      </c>
    </row>
    <row r="5" spans="1:3">
      <c r="A5" s="4" t="s">
        <v>618</v>
      </c>
      <c r="B5" s="4" t="s">
        <v>619</v>
      </c>
    </row>
    <row r="6" spans="1:3">
      <c r="A6" s="4" t="s">
        <v>620</v>
      </c>
      <c r="C6" s="4" t="s">
        <v>621</v>
      </c>
    </row>
    <row r="7" spans="1:3">
      <c r="A7" s="4" t="s">
        <v>622</v>
      </c>
      <c r="C7" s="4" t="s">
        <v>6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24</v>
      </c>
      <c r="B1" s="2" t="s">
        <v>455</v>
      </c>
    </row>
    <row r="2" spans="1:2">
      <c r="A2" s="4" t="s">
        <v>492</v>
      </c>
    </row>
    <row r="3" spans="1:2">
      <c r="A3" s="3" t="s">
        <v>625</v>
      </c>
    </row>
    <row r="4" spans="1:2">
      <c r="A4" s="4" t="s">
        <v>626</v>
      </c>
      <c r="B4" s="6" t="n">
        <v>0</v>
      </c>
    </row>
    <row r="5" spans="1:2">
      <c r="A5" s="4" t="s">
        <v>495</v>
      </c>
    </row>
    <row r="6" spans="1:2">
      <c r="A6" s="3" t="s">
        <v>625</v>
      </c>
    </row>
    <row r="7" spans="1:2">
      <c r="A7" s="4" t="s">
        <v>626</v>
      </c>
      <c r="B7" s="6" t="n">
        <v>3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238</v>
      </c>
    </row>
    <row r="4" spans="1:4">
      <c r="A4" s="4" t="s">
        <v>482</v>
      </c>
      <c r="B4" s="6" t="n">
        <v>231982</v>
      </c>
      <c r="C4" s="6" t="n">
        <v>207641</v>
      </c>
      <c r="D4" s="6" t="n">
        <v>187332</v>
      </c>
    </row>
    <row r="5" spans="1:4">
      <c r="A5" s="4" t="s">
        <v>628</v>
      </c>
      <c r="B5" s="5" t="n">
        <v>16637</v>
      </c>
      <c r="C5" s="5" t="n">
        <v>15971</v>
      </c>
      <c r="D5" s="5" t="n">
        <v>14190</v>
      </c>
    </row>
    <row r="6" spans="1:4">
      <c r="A6" s="4" t="s">
        <v>43</v>
      </c>
      <c r="B6" s="6" t="n">
        <v>248619</v>
      </c>
      <c r="C6" s="6" t="n">
        <v>223612</v>
      </c>
      <c r="D6" s="6" t="n">
        <v>2015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33</v>
      </c>
    </row>
    <row r="3" spans="1:4">
      <c r="A3" s="3" t="s">
        <v>630</v>
      </c>
    </row>
    <row r="4" spans="1:4">
      <c r="A4" s="4" t="s">
        <v>631</v>
      </c>
      <c r="B4" s="6" t="n">
        <v>54425</v>
      </c>
      <c r="C4" s="6" t="n">
        <v>54507</v>
      </c>
      <c r="D4" s="6" t="n">
        <v>37159</v>
      </c>
    </row>
    <row r="5" spans="1:4">
      <c r="A5" s="4" t="s">
        <v>632</v>
      </c>
      <c r="B5" s="5" t="n">
        <v>11334</v>
      </c>
      <c r="C5" s="5" t="n">
        <v>9401</v>
      </c>
      <c r="D5" s="5" t="n">
        <v>8080</v>
      </c>
    </row>
    <row r="6" spans="1:4">
      <c r="A6" s="4" t="s">
        <v>628</v>
      </c>
      <c r="B6" s="5" t="n">
        <v>4041</v>
      </c>
      <c r="C6" s="5" t="n">
        <v>3337</v>
      </c>
      <c r="D6" s="5" t="n">
        <v>3066</v>
      </c>
    </row>
    <row r="7" spans="1:4">
      <c r="A7" s="4" t="s">
        <v>633</v>
      </c>
      <c r="B7" s="5" t="n">
        <v>69800</v>
      </c>
      <c r="C7" s="5" t="n">
        <v>67245</v>
      </c>
      <c r="D7" s="5" t="n">
        <v>48305</v>
      </c>
    </row>
    <row r="8" spans="1:4">
      <c r="A8" s="3" t="s">
        <v>634</v>
      </c>
    </row>
    <row r="9" spans="1:4">
      <c r="A9" s="4" t="s">
        <v>631</v>
      </c>
      <c r="B9" s="5" t="n">
        <v>13076</v>
      </c>
      <c r="C9" s="5" t="n">
        <v>11978</v>
      </c>
      <c r="D9" s="5" t="n">
        <v>23261</v>
      </c>
    </row>
    <row r="10" spans="1:4">
      <c r="A10" s="4" t="s">
        <v>632</v>
      </c>
      <c r="B10" s="5" t="n">
        <v>2917</v>
      </c>
      <c r="C10" s="5" t="n">
        <v>2028</v>
      </c>
      <c r="D10" s="5" t="n">
        <v>3964</v>
      </c>
    </row>
    <row r="11" spans="1:4">
      <c r="A11" s="4" t="s">
        <v>628</v>
      </c>
      <c r="B11" s="5" t="n">
        <v>-845</v>
      </c>
      <c r="C11" s="5" t="n">
        <v>-438</v>
      </c>
      <c r="D11" s="5" t="n">
        <v>-203</v>
      </c>
    </row>
    <row r="12" spans="1:4">
      <c r="A12" s="4" t="s">
        <v>635</v>
      </c>
      <c r="B12" s="5" t="n">
        <v>15148</v>
      </c>
      <c r="C12" s="5" t="n">
        <v>13568</v>
      </c>
      <c r="D12" s="5" t="n">
        <v>27022</v>
      </c>
    </row>
    <row r="13" spans="1:4">
      <c r="A13" s="4" t="s">
        <v>636</v>
      </c>
      <c r="B13" s="6" t="n">
        <v>84948</v>
      </c>
      <c r="C13" s="6" t="n">
        <v>80813</v>
      </c>
      <c r="D13" s="6" t="n">
        <v>753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37</v>
      </c>
      <c r="B1" s="2" t="s">
        <v>1</v>
      </c>
    </row>
    <row r="2" spans="1:5">
      <c r="B2" s="2" t="s">
        <v>2</v>
      </c>
      <c r="C2" s="2" t="s">
        <v>32</v>
      </c>
      <c r="D2" s="2" t="s">
        <v>33</v>
      </c>
      <c r="E2" s="2" t="s">
        <v>463</v>
      </c>
    </row>
    <row r="3" spans="1:5">
      <c r="A3" s="3" t="s">
        <v>238</v>
      </c>
    </row>
    <row r="4" spans="1:5">
      <c r="A4" s="4" t="s">
        <v>638</v>
      </c>
      <c r="B4" s="4" t="s">
        <v>639</v>
      </c>
    </row>
    <row r="5" spans="1:5">
      <c r="A5" s="4" t="s">
        <v>640</v>
      </c>
      <c r="B5" s="6" t="n">
        <v>15700</v>
      </c>
    </row>
    <row r="6" spans="1:5">
      <c r="A6" s="4" t="s">
        <v>641</v>
      </c>
      <c r="B6" s="5" t="n">
        <v>1639</v>
      </c>
      <c r="C6" s="6" t="n">
        <v>398</v>
      </c>
      <c r="D6" s="6" t="n">
        <v>6220</v>
      </c>
      <c r="E6" s="6" t="n">
        <v>9636</v>
      </c>
    </row>
    <row r="7" spans="1:5">
      <c r="A7" s="4" t="s">
        <v>642</v>
      </c>
      <c r="B7" s="6" t="n">
        <v>1600</v>
      </c>
      <c r="C7" s="6" t="n">
        <v>400</v>
      </c>
      <c r="D7" s="6" t="n">
        <v>13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238</v>
      </c>
    </row>
    <row r="4" spans="1:4">
      <c r="A4" s="4" t="s">
        <v>644</v>
      </c>
      <c r="B4" s="6" t="n">
        <v>87017</v>
      </c>
      <c r="C4" s="6" t="n">
        <v>78264</v>
      </c>
      <c r="D4" s="6" t="n">
        <v>70533</v>
      </c>
    </row>
    <row r="5" spans="1:4">
      <c r="A5" s="4" t="s">
        <v>645</v>
      </c>
      <c r="B5" s="5" t="n">
        <v>9263</v>
      </c>
      <c r="C5" s="5" t="n">
        <v>7429</v>
      </c>
      <c r="D5" s="5" t="n">
        <v>7828</v>
      </c>
    </row>
    <row r="6" spans="1:4">
      <c r="A6" s="4" t="s">
        <v>646</v>
      </c>
      <c r="B6" s="5" t="n">
        <v>1087</v>
      </c>
      <c r="C6" s="5" t="n">
        <v>2936</v>
      </c>
      <c r="D6" s="5" t="n">
        <v>2166</v>
      </c>
    </row>
    <row r="7" spans="1:4">
      <c r="A7" s="4" t="s">
        <v>647</v>
      </c>
      <c r="B7" s="5" t="n">
        <v>-2320</v>
      </c>
      <c r="C7" s="5" t="n">
        <v>-2308</v>
      </c>
      <c r="D7" s="5" t="n">
        <v>-2135</v>
      </c>
    </row>
    <row r="8" spans="1:4">
      <c r="A8" s="4" t="s">
        <v>648</v>
      </c>
      <c r="B8" s="5" t="n">
        <v>-4894</v>
      </c>
      <c r="C8" s="5" t="n">
        <v>-135</v>
      </c>
      <c r="D8" s="5" t="n">
        <v>-77</v>
      </c>
    </row>
    <row r="9" spans="1:4">
      <c r="A9" s="4" t="s">
        <v>649</v>
      </c>
      <c r="B9" s="5" t="n">
        <v>-1321</v>
      </c>
      <c r="C9" s="5" t="n">
        <v>-1744</v>
      </c>
      <c r="D9" s="5" t="n">
        <v>-1261</v>
      </c>
    </row>
    <row r="10" spans="1:4">
      <c r="A10" s="4" t="s">
        <v>650</v>
      </c>
      <c r="B10" s="5" t="n">
        <v>-1390</v>
      </c>
      <c r="C10" s="5" t="n">
        <v>-1061</v>
      </c>
    </row>
    <row r="11" spans="1:4">
      <c r="A11" s="4" t="s">
        <v>651</v>
      </c>
      <c r="B11" s="5" t="n">
        <v>-2494</v>
      </c>
      <c r="C11" s="5" t="n">
        <v>-2568</v>
      </c>
      <c r="D11" s="5" t="n">
        <v>-1727</v>
      </c>
    </row>
    <row r="12" spans="1:4">
      <c r="A12" s="4" t="s">
        <v>636</v>
      </c>
      <c r="B12" s="6" t="n">
        <v>84948</v>
      </c>
      <c r="C12" s="6" t="n">
        <v>80813</v>
      </c>
      <c r="D12" s="6" t="n">
        <v>753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53</v>
      </c>
    </row>
    <row r="3" spans="1:3">
      <c r="A3" s="4" t="s">
        <v>654</v>
      </c>
      <c r="B3" s="6" t="n">
        <v>37257</v>
      </c>
      <c r="C3" s="6" t="n">
        <v>35724</v>
      </c>
    </row>
    <row r="4" spans="1:3">
      <c r="A4" s="4" t="s">
        <v>655</v>
      </c>
      <c r="B4" s="5" t="n">
        <v>40058</v>
      </c>
      <c r="C4" s="5" t="n">
        <v>39903</v>
      </c>
    </row>
    <row r="5" spans="1:3">
      <c r="A5" s="4" t="s">
        <v>656</v>
      </c>
      <c r="B5" s="5" t="n">
        <v>13599</v>
      </c>
      <c r="C5" s="5" t="n">
        <v>9833</v>
      </c>
    </row>
    <row r="6" spans="1:3">
      <c r="A6" s="4" t="s">
        <v>657</v>
      </c>
      <c r="C6" s="5" t="n">
        <v>8505</v>
      </c>
    </row>
    <row r="7" spans="1:3">
      <c r="A7" s="4" t="s">
        <v>122</v>
      </c>
      <c r="B7" s="5" t="n">
        <v>6091</v>
      </c>
      <c r="C7" s="5" t="n">
        <v>5765</v>
      </c>
    </row>
    <row r="8" spans="1:3">
      <c r="A8" s="4" t="s">
        <v>130</v>
      </c>
      <c r="B8" s="5" t="n">
        <v>2000</v>
      </c>
      <c r="C8" s="5" t="n">
        <v>8353</v>
      </c>
    </row>
    <row r="9" spans="1:3">
      <c r="A9" s="4" t="s">
        <v>658</v>
      </c>
      <c r="B9" s="5" t="n">
        <v>99005</v>
      </c>
      <c r="C9" s="5" t="n">
        <v>108083</v>
      </c>
    </row>
    <row r="10" spans="1:3">
      <c r="A10" s="3" t="s">
        <v>659</v>
      </c>
    </row>
    <row r="11" spans="1:3">
      <c r="A11" s="4" t="s">
        <v>660</v>
      </c>
      <c r="B11" s="5" t="n">
        <v>-337849</v>
      </c>
      <c r="C11" s="5" t="n">
        <v>-320811</v>
      </c>
    </row>
    <row r="12" spans="1:3">
      <c r="A12" s="4" t="s">
        <v>661</v>
      </c>
      <c r="B12" s="5" t="n">
        <v>-20913</v>
      </c>
      <c r="C12" s="5" t="n">
        <v>-18740</v>
      </c>
    </row>
    <row r="13" spans="1:3">
      <c r="A13" s="4" t="s">
        <v>662</v>
      </c>
      <c r="B13" s="5" t="n">
        <v>-4554</v>
      </c>
      <c r="C13" s="5" t="n">
        <v>-8308</v>
      </c>
    </row>
    <row r="14" spans="1:3">
      <c r="A14" s="4" t="s">
        <v>657</v>
      </c>
      <c r="B14" s="5" t="n">
        <v>-963</v>
      </c>
    </row>
    <row r="15" spans="1:3">
      <c r="A15" s="4" t="s">
        <v>130</v>
      </c>
      <c r="B15" s="5" t="n">
        <v>-8046</v>
      </c>
      <c r="C15" s="5" t="n">
        <v>-8682</v>
      </c>
    </row>
    <row r="16" spans="1:3">
      <c r="A16" s="4" t="s">
        <v>663</v>
      </c>
      <c r="B16" s="5" t="n">
        <v>-372325</v>
      </c>
      <c r="C16" s="5" t="n">
        <v>-356541</v>
      </c>
    </row>
    <row r="17" spans="1:3">
      <c r="A17" s="4" t="s">
        <v>664</v>
      </c>
      <c r="B17" s="6" t="n">
        <v>-273320</v>
      </c>
      <c r="C17" s="6" t="n">
        <v>-2484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666</v>
      </c>
    </row>
    <row r="4" spans="1:4">
      <c r="A4" s="4" t="s">
        <v>667</v>
      </c>
      <c r="B4" s="6" t="n">
        <v>398</v>
      </c>
      <c r="C4" s="6" t="n">
        <v>6220</v>
      </c>
      <c r="D4" s="6" t="n">
        <v>9636</v>
      </c>
    </row>
    <row r="5" spans="1:4">
      <c r="A5" s="4" t="s">
        <v>668</v>
      </c>
      <c r="B5" s="5" t="n">
        <v>1475</v>
      </c>
      <c r="C5" s="5" t="n">
        <v>89</v>
      </c>
      <c r="D5" s="5" t="n">
        <v>1468</v>
      </c>
    </row>
    <row r="6" spans="1:4">
      <c r="A6" s="4" t="s">
        <v>669</v>
      </c>
      <c r="D6" s="5" t="n">
        <v>-3522</v>
      </c>
    </row>
    <row r="7" spans="1:4">
      <c r="A7" s="4" t="s">
        <v>670</v>
      </c>
      <c r="B7" s="5" t="n">
        <v>-234</v>
      </c>
      <c r="C7" s="5" t="n">
        <v>-128</v>
      </c>
      <c r="D7" s="5" t="n">
        <v>-1344</v>
      </c>
    </row>
    <row r="8" spans="1:4">
      <c r="A8" s="4" t="s">
        <v>671</v>
      </c>
      <c r="C8" s="5" t="n">
        <v>-5783</v>
      </c>
      <c r="D8" s="5" t="n">
        <v>-18</v>
      </c>
    </row>
    <row r="9" spans="1:4">
      <c r="A9" s="4" t="s">
        <v>672</v>
      </c>
      <c r="B9" s="6" t="n">
        <v>1639</v>
      </c>
      <c r="C9" s="6" t="n">
        <v>398</v>
      </c>
      <c r="D9" s="6" t="n">
        <v>62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3</v>
      </c>
      <c r="B1" s="2" t="s">
        <v>1</v>
      </c>
    </row>
    <row r="2" spans="1:4">
      <c r="B2" s="2" t="s">
        <v>2</v>
      </c>
      <c r="C2" s="2" t="s">
        <v>32</v>
      </c>
      <c r="D2" s="2" t="s">
        <v>33</v>
      </c>
    </row>
    <row r="3" spans="1:4">
      <c r="A3" s="4" t="s">
        <v>674</v>
      </c>
    </row>
    <row r="4" spans="1:4">
      <c r="A4" s="3" t="s">
        <v>675</v>
      </c>
    </row>
    <row r="5" spans="1:4">
      <c r="A5" s="4" t="s">
        <v>676</v>
      </c>
      <c r="B5" s="4" t="s">
        <v>677</v>
      </c>
    </row>
    <row r="6" spans="1:4">
      <c r="A6" s="4" t="s">
        <v>678</v>
      </c>
      <c r="B6" s="6" t="n">
        <v>700000</v>
      </c>
      <c r="C6" s="6" t="n">
        <v>500000</v>
      </c>
      <c r="D6" s="6" t="n">
        <v>500000</v>
      </c>
    </row>
    <row r="7" spans="1:4">
      <c r="A7" s="4" t="s">
        <v>679</v>
      </c>
      <c r="B7" s="4" t="s">
        <v>407</v>
      </c>
    </row>
    <row r="8" spans="1:4">
      <c r="A8" s="4" t="s">
        <v>680</v>
      </c>
      <c r="B8" s="4" t="s">
        <v>681</v>
      </c>
    </row>
    <row r="9" spans="1:4">
      <c r="A9" s="4" t="s">
        <v>682</v>
      </c>
      <c r="B9" s="4" t="s">
        <v>551</v>
      </c>
    </row>
    <row r="10" spans="1:4">
      <c r="A10" s="4" t="s">
        <v>683</v>
      </c>
      <c r="B10" s="6" t="n">
        <v>270000</v>
      </c>
    </row>
    <row r="11" spans="1:4">
      <c r="A11" s="4" t="s">
        <v>684</v>
      </c>
      <c r="B11" s="5" t="n">
        <v>87900000</v>
      </c>
    </row>
    <row r="12" spans="1:4">
      <c r="A12" s="4" t="s">
        <v>685</v>
      </c>
      <c r="B12" s="5" t="n">
        <v>6100000</v>
      </c>
    </row>
    <row r="13" spans="1:4">
      <c r="A13" s="4" t="s">
        <v>686</v>
      </c>
      <c r="B13" s="5" t="n">
        <v>4000000</v>
      </c>
    </row>
    <row r="14" spans="1:4">
      <c r="A14" s="4" t="s">
        <v>687</v>
      </c>
      <c r="B14" s="5" t="n">
        <v>4800000</v>
      </c>
    </row>
    <row r="15" spans="1:4">
      <c r="A15" s="4" t="s">
        <v>688</v>
      </c>
      <c r="B15" s="5" t="n">
        <v>8700000</v>
      </c>
    </row>
    <row r="16" spans="1:4">
      <c r="A16" s="4" t="s">
        <v>689</v>
      </c>
      <c r="B16" s="5" t="n">
        <v>600000</v>
      </c>
    </row>
    <row r="17" spans="1:4">
      <c r="A17" s="4" t="s">
        <v>690</v>
      </c>
      <c r="B17" s="5" t="n">
        <v>10100000</v>
      </c>
    </row>
    <row r="18" spans="1:4">
      <c r="A18" s="4" t="s">
        <v>691</v>
      </c>
      <c r="B18" s="5" t="n">
        <v>4600000</v>
      </c>
      <c r="C18" s="5" t="n">
        <v>1800000</v>
      </c>
    </row>
    <row r="19" spans="1:4">
      <c r="A19" s="4" t="s">
        <v>692</v>
      </c>
      <c r="B19" s="5" t="n">
        <v>91400000</v>
      </c>
      <c r="C19" s="5" t="n">
        <v>88800000</v>
      </c>
    </row>
    <row r="20" spans="1:4">
      <c r="A20" s="4" t="s">
        <v>693</v>
      </c>
    </row>
    <row r="21" spans="1:4">
      <c r="A21" s="3" t="s">
        <v>675</v>
      </c>
    </row>
    <row r="22" spans="1:4">
      <c r="A22" s="4" t="s">
        <v>678</v>
      </c>
      <c r="B22" s="6" t="n">
        <v>1500000</v>
      </c>
      <c r="C22" s="5" t="n">
        <v>1400000</v>
      </c>
      <c r="D22" s="5" t="n">
        <v>1100000</v>
      </c>
    </row>
    <row r="23" spans="1:4">
      <c r="A23" s="4" t="s">
        <v>694</v>
      </c>
    </row>
    <row r="24" spans="1:4">
      <c r="A24" s="3" t="s">
        <v>675</v>
      </c>
    </row>
    <row r="25" spans="1:4">
      <c r="A25" s="4" t="s">
        <v>676</v>
      </c>
      <c r="B25" s="4" t="s">
        <v>695</v>
      </c>
    </row>
    <row r="26" spans="1:4">
      <c r="A26" s="4" t="s">
        <v>696</v>
      </c>
      <c r="B26" s="4" t="s">
        <v>697</v>
      </c>
    </row>
    <row r="27" spans="1:4">
      <c r="A27" s="4" t="s">
        <v>698</v>
      </c>
      <c r="B27" s="4" t="s">
        <v>677</v>
      </c>
    </row>
    <row r="28" spans="1:4">
      <c r="A28" s="4" t="s">
        <v>678</v>
      </c>
      <c r="B28" s="6" t="n">
        <v>24000000</v>
      </c>
      <c r="C28" s="5" t="n">
        <v>25500000</v>
      </c>
      <c r="D28" s="5" t="n">
        <v>22500000</v>
      </c>
    </row>
    <row r="29" spans="1:4">
      <c r="A29" s="4" t="s">
        <v>682</v>
      </c>
      <c r="B29" s="4" t="s">
        <v>699</v>
      </c>
    </row>
    <row r="30" spans="1:4">
      <c r="A30" s="4" t="s">
        <v>700</v>
      </c>
    </row>
    <row r="31" spans="1:4">
      <c r="A31" s="3" t="s">
        <v>675</v>
      </c>
    </row>
    <row r="32" spans="1:4">
      <c r="A32" s="4" t="s">
        <v>701</v>
      </c>
      <c r="B32" s="6" t="n">
        <v>22800000</v>
      </c>
      <c r="C32" s="6" t="n">
        <v>20600000</v>
      </c>
      <c r="D32" s="6" t="n">
        <v>18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703</v>
      </c>
    </row>
    <row r="4" spans="1:4">
      <c r="A4" s="4" t="s">
        <v>704</v>
      </c>
      <c r="B4" s="6" t="n">
        <v>21945</v>
      </c>
      <c r="C4" s="6" t="n">
        <v>17919</v>
      </c>
      <c r="D4" s="6" t="n">
        <v>14072</v>
      </c>
    </row>
    <row r="5" spans="1:4">
      <c r="A5" s="4" t="s">
        <v>705</v>
      </c>
      <c r="B5" s="6" t="n">
        <v>7498</v>
      </c>
      <c r="C5" s="6" t="n">
        <v>6476</v>
      </c>
      <c r="D5" s="6" t="n">
        <v>52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33</v>
      </c>
    </row>
    <row r="3" spans="1:4">
      <c r="A3" s="3" t="s">
        <v>707</v>
      </c>
    </row>
    <row r="4" spans="1:4">
      <c r="A4" s="4" t="s">
        <v>708</v>
      </c>
      <c r="B4" s="8" t="n">
        <v>1.6</v>
      </c>
      <c r="C4" s="8" t="n">
        <v>1.2</v>
      </c>
      <c r="D4" s="8" t="n">
        <v>3.5</v>
      </c>
    </row>
    <row r="5" spans="1:4">
      <c r="A5" s="4" t="s">
        <v>709</v>
      </c>
    </row>
    <row r="6" spans="1:4">
      <c r="A6" s="3" t="s">
        <v>707</v>
      </c>
    </row>
    <row r="7" spans="1:4">
      <c r="A7" s="4" t="s">
        <v>710</v>
      </c>
      <c r="B7" s="4" t="s">
        <v>711</v>
      </c>
    </row>
    <row r="8" spans="1:4">
      <c r="A8" s="4" t="s">
        <v>712</v>
      </c>
      <c r="B8" s="4" t="s">
        <v>677</v>
      </c>
    </row>
    <row r="9" spans="1:4">
      <c r="A9" s="4" t="s">
        <v>713</v>
      </c>
      <c r="B9" s="4" t="s">
        <v>677</v>
      </c>
    </row>
    <row r="10" spans="1:4">
      <c r="A10" s="4" t="s">
        <v>714</v>
      </c>
    </row>
    <row r="11" spans="1:4">
      <c r="A11" s="3" t="s">
        <v>707</v>
      </c>
    </row>
    <row r="12" spans="1:4">
      <c r="A12" s="4" t="s">
        <v>715</v>
      </c>
      <c r="B12" s="5" t="n">
        <v>180570</v>
      </c>
    </row>
    <row r="13" spans="1:4">
      <c r="A13" s="4" t="s">
        <v>716</v>
      </c>
      <c r="B13" s="5" t="n">
        <v>26957</v>
      </c>
    </row>
    <row r="14" spans="1:4">
      <c r="A14" s="4" t="s">
        <v>717</v>
      </c>
    </row>
    <row r="15" spans="1:4">
      <c r="A15" s="3" t="s">
        <v>707</v>
      </c>
    </row>
    <row r="16" spans="1:4">
      <c r="A16" s="4" t="s">
        <v>715</v>
      </c>
      <c r="B16" s="5" t="n">
        <v>208160</v>
      </c>
    </row>
    <row r="17" spans="1:4">
      <c r="A17" s="4" t="s">
        <v>716</v>
      </c>
      <c r="B17" s="5" t="n">
        <v>11811</v>
      </c>
    </row>
    <row r="18" spans="1:4">
      <c r="A18" s="4" t="s">
        <v>718</v>
      </c>
    </row>
    <row r="19" spans="1:4">
      <c r="A19" s="3" t="s">
        <v>707</v>
      </c>
    </row>
    <row r="20" spans="1:4">
      <c r="A20" s="4" t="s">
        <v>715</v>
      </c>
      <c r="B20" s="5" t="n">
        <v>193420</v>
      </c>
    </row>
    <row r="21" spans="1:4">
      <c r="A21" s="4" t="s">
        <v>719</v>
      </c>
      <c r="B21" s="5" t="n">
        <v>193420</v>
      </c>
    </row>
    <row r="22" spans="1:4">
      <c r="A22" s="4" t="s">
        <v>720</v>
      </c>
    </row>
    <row r="23" spans="1:4">
      <c r="A23" s="3" t="s">
        <v>707</v>
      </c>
    </row>
    <row r="24" spans="1:4">
      <c r="A24" s="4" t="s">
        <v>721</v>
      </c>
      <c r="B24" s="4" t="s">
        <v>722</v>
      </c>
    </row>
    <row r="25" spans="1:4">
      <c r="A25" s="4" t="s">
        <v>723</v>
      </c>
    </row>
    <row r="26" spans="1:4">
      <c r="A26" s="3" t="s">
        <v>707</v>
      </c>
    </row>
    <row r="27" spans="1:4">
      <c r="A27" s="4" t="s">
        <v>724</v>
      </c>
      <c r="B27" s="5" t="n">
        <v>1200000</v>
      </c>
    </row>
    <row r="28" spans="1:4">
      <c r="A28" s="4" t="s">
        <v>725</v>
      </c>
      <c r="B28" s="5" t="n">
        <v>41756</v>
      </c>
    </row>
    <row r="29" spans="1:4">
      <c r="A29" s="4" t="s">
        <v>726</v>
      </c>
      <c r="B29" s="5" t="n">
        <v>521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B1" s="2" t="s">
        <v>1</v>
      </c>
    </row>
    <row r="2" spans="1:4">
      <c r="B2" s="2" t="s">
        <v>2</v>
      </c>
      <c r="C2" s="2" t="s">
        <v>32</v>
      </c>
      <c r="D2" s="2" t="s">
        <v>33</v>
      </c>
    </row>
    <row r="3" spans="1:4">
      <c r="A3" s="3" t="s">
        <v>707</v>
      </c>
    </row>
    <row r="4" spans="1:4">
      <c r="A4" s="4" t="s">
        <v>728</v>
      </c>
      <c r="B4" s="4" t="s">
        <v>699</v>
      </c>
    </row>
    <row r="5" spans="1:4">
      <c r="A5" s="4" t="s">
        <v>729</v>
      </c>
      <c r="B5" s="6" t="n">
        <v>7498</v>
      </c>
      <c r="C5" s="6" t="n">
        <v>6476</v>
      </c>
      <c r="D5" s="6" t="n">
        <v>5260</v>
      </c>
    </row>
    <row r="6" spans="1:4">
      <c r="A6" s="4" t="s">
        <v>730</v>
      </c>
    </row>
    <row r="7" spans="1:4">
      <c r="A7" s="3" t="s">
        <v>707</v>
      </c>
    </row>
    <row r="8" spans="1:4">
      <c r="A8" s="4" t="s">
        <v>724</v>
      </c>
      <c r="B8" s="5" t="n">
        <v>1250000</v>
      </c>
    </row>
    <row r="9" spans="1:4">
      <c r="A9" s="4" t="s">
        <v>731</v>
      </c>
      <c r="B9" s="4" t="s">
        <v>732</v>
      </c>
    </row>
    <row r="10" spans="1:4">
      <c r="A10" s="4" t="s">
        <v>733</v>
      </c>
      <c r="B10" s="4" t="s">
        <v>734</v>
      </c>
    </row>
    <row r="11" spans="1:4">
      <c r="A11" s="4" t="s">
        <v>735</v>
      </c>
      <c r="B11" s="5" t="n">
        <v>1112695</v>
      </c>
    </row>
    <row r="12" spans="1:4">
      <c r="A12" s="4" t="s">
        <v>736</v>
      </c>
      <c r="B12" s="7" t="n">
        <v>51.65</v>
      </c>
    </row>
    <row r="13" spans="1:4">
      <c r="A13" s="4" t="s">
        <v>737</v>
      </c>
      <c r="B13" s="5" t="n">
        <v>40989</v>
      </c>
    </row>
    <row r="14" spans="1:4">
      <c r="A14" s="4" t="s">
        <v>738</v>
      </c>
      <c r="B14" s="7" t="n">
        <v>101.25</v>
      </c>
    </row>
    <row r="15" spans="1:4">
      <c r="A15" s="4" t="s">
        <v>739</v>
      </c>
    </row>
    <row r="16" spans="1:4">
      <c r="A16" s="3" t="s">
        <v>707</v>
      </c>
    </row>
    <row r="17" spans="1:4">
      <c r="A17" s="4" t="s">
        <v>724</v>
      </c>
      <c r="B17" s="5" t="n">
        <v>500000</v>
      </c>
    </row>
    <row r="18" spans="1:4">
      <c r="A18" s="4" t="s">
        <v>740</v>
      </c>
      <c r="B18" s="4" t="s">
        <v>741</v>
      </c>
      <c r="C18" s="4" t="s">
        <v>741</v>
      </c>
      <c r="D18" s="4" t="s">
        <v>741</v>
      </c>
    </row>
    <row r="19" spans="1:4">
      <c r="A19" s="4" t="s">
        <v>742</v>
      </c>
    </row>
    <row r="20" spans="1:4">
      <c r="A20" s="3" t="s">
        <v>707</v>
      </c>
    </row>
    <row r="21" spans="1:4">
      <c r="A21" s="4" t="s">
        <v>740</v>
      </c>
      <c r="B21" s="4" t="s">
        <v>407</v>
      </c>
    </row>
    <row r="22" spans="1:4">
      <c r="A22" s="4" t="s">
        <v>743</v>
      </c>
    </row>
    <row r="23" spans="1:4">
      <c r="A23" s="3" t="s">
        <v>707</v>
      </c>
    </row>
    <row r="24" spans="1:4">
      <c r="A24" s="4" t="s">
        <v>724</v>
      </c>
      <c r="B24" s="5" t="n">
        <v>75000</v>
      </c>
    </row>
    <row r="25" spans="1:4">
      <c r="A25" s="4" t="s">
        <v>744</v>
      </c>
      <c r="B25" s="4" t="s">
        <v>407</v>
      </c>
    </row>
    <row r="26" spans="1:4">
      <c r="A26" s="4" t="s">
        <v>745</v>
      </c>
    </row>
    <row r="27" spans="1:4">
      <c r="A27" s="3" t="s">
        <v>707</v>
      </c>
    </row>
    <row r="28" spans="1:4">
      <c r="A28" s="4" t="s">
        <v>728</v>
      </c>
      <c r="B28" s="4" t="s">
        <v>699</v>
      </c>
    </row>
    <row r="29" spans="1:4">
      <c r="A29" s="4" t="s">
        <v>746</v>
      </c>
      <c r="B29" s="7" t="n">
        <v>104.45</v>
      </c>
      <c r="C29" s="7" t="n">
        <v>80.72</v>
      </c>
      <c r="D29" s="7" t="n">
        <v>76.37</v>
      </c>
    </row>
    <row r="30" spans="1:4">
      <c r="A30" s="4" t="s">
        <v>747</v>
      </c>
      <c r="B30" s="6" t="n">
        <v>26600</v>
      </c>
      <c r="C30" s="6" t="n">
        <v>18400</v>
      </c>
      <c r="D30" s="6" t="n">
        <v>18600</v>
      </c>
    </row>
    <row r="31" spans="1:4">
      <c r="A31" s="4" t="s">
        <v>729</v>
      </c>
      <c r="B31" s="5" t="n">
        <v>4800</v>
      </c>
      <c r="C31" s="6" t="n">
        <v>3300</v>
      </c>
      <c r="D31" s="6" t="n">
        <v>7000</v>
      </c>
    </row>
    <row r="32" spans="1:4">
      <c r="A32" s="4" t="s">
        <v>748</v>
      </c>
      <c r="B32" s="6" t="n">
        <v>34200</v>
      </c>
    </row>
    <row r="33" spans="1:4">
      <c r="A33" s="4" t="s">
        <v>749</v>
      </c>
      <c r="B33" s="4" t="s">
        <v>750</v>
      </c>
    </row>
    <row r="34" spans="1:4">
      <c r="A34" s="4" t="s">
        <v>751</v>
      </c>
    </row>
    <row r="35" spans="1:4">
      <c r="A35" s="3" t="s">
        <v>707</v>
      </c>
    </row>
    <row r="36" spans="1:4">
      <c r="A36" s="4" t="s">
        <v>728</v>
      </c>
      <c r="B36" s="4" t="s">
        <v>551</v>
      </c>
    </row>
    <row r="37" spans="1:4">
      <c r="A37" s="4" t="s">
        <v>709</v>
      </c>
    </row>
    <row r="38" spans="1:4">
      <c r="A38" s="3" t="s">
        <v>707</v>
      </c>
    </row>
    <row r="39" spans="1:4">
      <c r="A39" s="4" t="s">
        <v>752</v>
      </c>
      <c r="B39" s="10" t="n">
        <v>0.9656</v>
      </c>
    </row>
    <row r="40" spans="1:4">
      <c r="A40" s="4" t="s">
        <v>753</v>
      </c>
      <c r="B40" s="4" t="s">
        <v>754</v>
      </c>
    </row>
    <row r="41" spans="1:4">
      <c r="A41" s="4" t="s">
        <v>755</v>
      </c>
      <c r="B41" s="4" t="s">
        <v>7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32</v>
      </c>
      <c r="C2" s="2" t="s">
        <v>33</v>
      </c>
      <c r="D2" s="2" t="s">
        <v>463</v>
      </c>
    </row>
    <row r="3" spans="1:4">
      <c r="A3" s="4" t="s">
        <v>758</v>
      </c>
    </row>
    <row r="4" spans="1:4">
      <c r="A4" s="3" t="s">
        <v>759</v>
      </c>
    </row>
    <row r="5" spans="1:4">
      <c r="A5" s="4" t="s">
        <v>760</v>
      </c>
      <c r="C5" s="7" t="n">
        <v>37.67</v>
      </c>
      <c r="D5" s="7" t="n">
        <v>37.67</v>
      </c>
    </row>
    <row r="6" spans="1:4">
      <c r="A6" s="4" t="s">
        <v>761</v>
      </c>
      <c r="C6" s="7" t="n">
        <v>59.3</v>
      </c>
      <c r="D6" s="7" t="n">
        <v>59.3</v>
      </c>
    </row>
    <row r="7" spans="1:4">
      <c r="A7" s="3" t="s">
        <v>762</v>
      </c>
    </row>
    <row r="8" spans="1:4">
      <c r="A8" s="4" t="s">
        <v>763</v>
      </c>
      <c r="C8" s="5" t="n">
        <v>91950</v>
      </c>
    </row>
    <row r="9" spans="1:4">
      <c r="A9" s="4" t="s">
        <v>764</v>
      </c>
      <c r="C9" s="5" t="n">
        <v>91950</v>
      </c>
    </row>
    <row r="10" spans="1:4">
      <c r="A10" s="4" t="s">
        <v>765</v>
      </c>
      <c r="C10" s="5" t="n">
        <v>-44290</v>
      </c>
    </row>
    <row r="11" spans="1:4">
      <c r="A11" s="4" t="s">
        <v>766</v>
      </c>
      <c r="D11" s="5" t="n">
        <v>91950</v>
      </c>
    </row>
    <row r="12" spans="1:4">
      <c r="A12" s="4" t="s">
        <v>767</v>
      </c>
      <c r="D12" s="5" t="n">
        <v>91950</v>
      </c>
    </row>
    <row r="13" spans="1:4">
      <c r="A13" s="3" t="s">
        <v>768</v>
      </c>
    </row>
    <row r="14" spans="1:4">
      <c r="A14" s="4" t="s">
        <v>763</v>
      </c>
      <c r="C14" s="7" t="n">
        <v>48.77</v>
      </c>
    </row>
    <row r="15" spans="1:4">
      <c r="A15" s="4" t="s">
        <v>764</v>
      </c>
      <c r="C15" s="11" t="n">
        <v>48.77</v>
      </c>
    </row>
    <row r="16" spans="1:4">
      <c r="A16" s="4" t="s">
        <v>765</v>
      </c>
      <c r="C16" s="11" t="n">
        <v>49.36</v>
      </c>
    </row>
    <row r="17" spans="1:4">
      <c r="A17" s="4" t="s">
        <v>766</v>
      </c>
      <c r="D17" s="7" t="n">
        <v>48.77</v>
      </c>
    </row>
    <row r="18" spans="1:4">
      <c r="A18" s="4" t="s">
        <v>767</v>
      </c>
      <c r="D18" s="11" t="n">
        <v>48.77</v>
      </c>
    </row>
    <row r="19" spans="1:4">
      <c r="A19" s="3" t="s">
        <v>769</v>
      </c>
    </row>
    <row r="20" spans="1:4">
      <c r="A20" s="4" t="s">
        <v>763</v>
      </c>
      <c r="C20" s="11" t="n">
        <v>17.02</v>
      </c>
    </row>
    <row r="21" spans="1:4">
      <c r="A21" s="4" t="s">
        <v>764</v>
      </c>
      <c r="C21" s="11" t="n">
        <v>17.02</v>
      </c>
    </row>
    <row r="22" spans="1:4">
      <c r="A22" s="4" t="s">
        <v>765</v>
      </c>
      <c r="C22" s="11" t="n">
        <v>17.33</v>
      </c>
    </row>
    <row r="23" spans="1:4">
      <c r="A23" s="4" t="s">
        <v>766</v>
      </c>
      <c r="D23" s="11" t="n">
        <v>17.02</v>
      </c>
    </row>
    <row r="24" spans="1:4">
      <c r="A24" s="4" t="s">
        <v>767</v>
      </c>
      <c r="D24" s="7" t="n">
        <v>17.02</v>
      </c>
    </row>
    <row r="25" spans="1:4">
      <c r="A25" s="4" t="s">
        <v>770</v>
      </c>
    </row>
    <row r="26" spans="1:4">
      <c r="A26" s="3" t="s">
        <v>759</v>
      </c>
    </row>
    <row r="27" spans="1:4">
      <c r="A27" s="4" t="s">
        <v>760</v>
      </c>
      <c r="C27" s="7" t="n">
        <v>47.59</v>
      </c>
    </row>
    <row r="28" spans="1:4">
      <c r="A28" s="3" t="s">
        <v>762</v>
      </c>
    </row>
    <row r="29" spans="1:4">
      <c r="A29" s="4" t="s">
        <v>771</v>
      </c>
      <c r="C29" s="5" t="n">
        <v>-5000</v>
      </c>
    </row>
    <row r="30" spans="1:4">
      <c r="A30" s="3" t="s">
        <v>768</v>
      </c>
    </row>
    <row r="31" spans="1:4">
      <c r="A31" s="4" t="s">
        <v>771</v>
      </c>
      <c r="C31" s="7" t="n">
        <v>47.59</v>
      </c>
    </row>
    <row r="32" spans="1:4">
      <c r="A32" s="3" t="s">
        <v>769</v>
      </c>
    </row>
    <row r="33" spans="1:4">
      <c r="A33" s="4" t="s">
        <v>771</v>
      </c>
      <c r="C33" s="11" t="n">
        <v>10.68</v>
      </c>
    </row>
    <row r="34" spans="1:4">
      <c r="A34" s="4" t="s">
        <v>772</v>
      </c>
    </row>
    <row r="35" spans="1:4">
      <c r="A35" s="3" t="s">
        <v>759</v>
      </c>
    </row>
    <row r="36" spans="1:4">
      <c r="A36" s="4" t="s">
        <v>760</v>
      </c>
      <c r="B36" s="7" t="n">
        <v>37.67</v>
      </c>
      <c r="C36" s="11" t="n">
        <v>37.67</v>
      </c>
    </row>
    <row r="37" spans="1:4">
      <c r="A37" s="4" t="s">
        <v>761</v>
      </c>
      <c r="B37" s="7" t="n">
        <v>49.36</v>
      </c>
      <c r="C37" s="7" t="n">
        <v>49.36</v>
      </c>
    </row>
    <row r="38" spans="1:4">
      <c r="A38" s="3" t="s">
        <v>762</v>
      </c>
    </row>
    <row r="39" spans="1:4">
      <c r="A39" s="4" t="s">
        <v>763</v>
      </c>
      <c r="B39" s="5" t="n">
        <v>42660</v>
      </c>
    </row>
    <row r="40" spans="1:4">
      <c r="A40" s="4" t="s">
        <v>764</v>
      </c>
      <c r="B40" s="5" t="n">
        <v>42660</v>
      </c>
    </row>
    <row r="41" spans="1:4">
      <c r="A41" s="4" t="s">
        <v>765</v>
      </c>
      <c r="B41" s="5" t="n">
        <v>-35860</v>
      </c>
    </row>
    <row r="42" spans="1:4">
      <c r="A42" s="4" t="s">
        <v>766</v>
      </c>
      <c r="C42" s="5" t="n">
        <v>42660</v>
      </c>
    </row>
    <row r="43" spans="1:4">
      <c r="A43" s="4" t="s">
        <v>767</v>
      </c>
      <c r="C43" s="5" t="n">
        <v>42660</v>
      </c>
    </row>
    <row r="44" spans="1:4">
      <c r="A44" s="3" t="s">
        <v>768</v>
      </c>
    </row>
    <row r="45" spans="1:4">
      <c r="A45" s="4" t="s">
        <v>763</v>
      </c>
      <c r="B45" s="7" t="n">
        <v>48.29</v>
      </c>
    </row>
    <row r="46" spans="1:4">
      <c r="A46" s="4" t="s">
        <v>764</v>
      </c>
      <c r="B46" s="11" t="n">
        <v>48.29</v>
      </c>
    </row>
    <row r="47" spans="1:4">
      <c r="A47" s="4" t="s">
        <v>765</v>
      </c>
      <c r="B47" s="11" t="n">
        <v>48.18</v>
      </c>
    </row>
    <row r="48" spans="1:4">
      <c r="A48" s="4" t="s">
        <v>766</v>
      </c>
      <c r="C48" s="7" t="n">
        <v>48.29</v>
      </c>
    </row>
    <row r="49" spans="1:4">
      <c r="A49" s="4" t="s">
        <v>767</v>
      </c>
      <c r="C49" s="11" t="n">
        <v>48.29</v>
      </c>
    </row>
    <row r="50" spans="1:4">
      <c r="A50" s="3" t="s">
        <v>769</v>
      </c>
    </row>
    <row r="51" spans="1:4">
      <c r="A51" s="4" t="s">
        <v>763</v>
      </c>
      <c r="B51" s="11" t="n">
        <v>17.45</v>
      </c>
    </row>
    <row r="52" spans="1:4">
      <c r="A52" s="4" t="s">
        <v>764</v>
      </c>
      <c r="B52" s="11" t="n">
        <v>17.45</v>
      </c>
    </row>
    <row r="53" spans="1:4">
      <c r="A53" s="4" t="s">
        <v>765</v>
      </c>
      <c r="B53" s="11" t="n">
        <v>17.25</v>
      </c>
    </row>
    <row r="54" spans="1:4">
      <c r="A54" s="4" t="s">
        <v>766</v>
      </c>
      <c r="C54" s="11" t="n">
        <v>17.45</v>
      </c>
    </row>
    <row r="55" spans="1:4">
      <c r="A55" s="4" t="s">
        <v>767</v>
      </c>
      <c r="C55" s="7" t="n">
        <v>17.45</v>
      </c>
    </row>
    <row r="56" spans="1:4">
      <c r="A56" s="4" t="s">
        <v>773</v>
      </c>
    </row>
    <row r="57" spans="1:4">
      <c r="A57" s="3" t="s">
        <v>759</v>
      </c>
    </row>
    <row r="58" spans="1:4">
      <c r="A58" s="4" t="s">
        <v>760</v>
      </c>
      <c r="B58" s="7" t="n">
        <v>48.83</v>
      </c>
    </row>
    <row r="59" spans="1:4">
      <c r="A59" s="3" t="s">
        <v>762</v>
      </c>
    </row>
    <row r="60" spans="1:4">
      <c r="A60" s="4" t="s">
        <v>771</v>
      </c>
      <c r="B60" s="5" t="n">
        <v>-6800</v>
      </c>
    </row>
    <row r="61" spans="1:4">
      <c r="A61" s="3" t="s">
        <v>768</v>
      </c>
    </row>
    <row r="62" spans="1:4">
      <c r="A62" s="4" t="s">
        <v>771</v>
      </c>
      <c r="B62" s="7" t="n">
        <v>48.83</v>
      </c>
    </row>
    <row r="63" spans="1:4">
      <c r="A63" s="3" t="s">
        <v>769</v>
      </c>
    </row>
    <row r="64" spans="1:4">
      <c r="A64" s="4" t="s">
        <v>771</v>
      </c>
      <c r="B64" s="7" t="n">
        <v>1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762</v>
      </c>
    </row>
    <row r="4" spans="1:4">
      <c r="A4" s="4" t="s">
        <v>775</v>
      </c>
      <c r="B4" s="5" t="n">
        <v>873854</v>
      </c>
      <c r="C4" s="5" t="n">
        <v>864566</v>
      </c>
      <c r="D4" s="5" t="n">
        <v>838242</v>
      </c>
    </row>
    <row r="5" spans="1:4">
      <c r="A5" s="4" t="s">
        <v>776</v>
      </c>
      <c r="B5" s="5" t="n">
        <v>256853</v>
      </c>
      <c r="C5" s="5" t="n">
        <v>275117</v>
      </c>
      <c r="D5" s="5" t="n">
        <v>322121</v>
      </c>
    </row>
    <row r="6" spans="1:4">
      <c r="A6" s="4" t="s">
        <v>777</v>
      </c>
      <c r="B6" s="5" t="n">
        <v>-233296</v>
      </c>
      <c r="C6" s="5" t="n">
        <v>-209448</v>
      </c>
      <c r="D6" s="5" t="n">
        <v>-250613</v>
      </c>
    </row>
    <row r="7" spans="1:4">
      <c r="A7" s="4" t="s">
        <v>778</v>
      </c>
      <c r="B7" s="5" t="n">
        <v>-62804</v>
      </c>
      <c r="C7" s="5" t="n">
        <v>-56381</v>
      </c>
      <c r="D7" s="5" t="n">
        <v>-45184</v>
      </c>
    </row>
    <row r="8" spans="1:4">
      <c r="A8" s="4" t="s">
        <v>775</v>
      </c>
      <c r="B8" s="5" t="n">
        <v>834607</v>
      </c>
      <c r="C8" s="5" t="n">
        <v>873854</v>
      </c>
      <c r="D8" s="5" t="n">
        <v>864566</v>
      </c>
    </row>
    <row r="9" spans="1:4">
      <c r="A9" s="3" t="s">
        <v>769</v>
      </c>
    </row>
    <row r="10" spans="1:4">
      <c r="A10" s="4" t="s">
        <v>779</v>
      </c>
      <c r="B10" s="7" t="n">
        <v>71.2</v>
      </c>
      <c r="C10" s="7" t="n">
        <v>64.79000000000001</v>
      </c>
      <c r="D10" s="7" t="n">
        <v>55.39</v>
      </c>
    </row>
    <row r="11" spans="1:4">
      <c r="A11" s="4" t="s">
        <v>776</v>
      </c>
      <c r="B11" s="11" t="n">
        <v>104.45</v>
      </c>
      <c r="C11" s="11" t="n">
        <v>80.72</v>
      </c>
      <c r="D11" s="11" t="n">
        <v>76.37</v>
      </c>
    </row>
    <row r="12" spans="1:4">
      <c r="A12" s="4" t="s">
        <v>777</v>
      </c>
      <c r="B12" s="11" t="n">
        <v>65.06999999999999</v>
      </c>
      <c r="C12" s="11" t="n">
        <v>49.48</v>
      </c>
      <c r="D12" s="11" t="n">
        <v>47.84</v>
      </c>
    </row>
    <row r="13" spans="1:4">
      <c r="A13" s="4" t="s">
        <v>778</v>
      </c>
      <c r="B13" s="11" t="n">
        <v>93.12</v>
      </c>
      <c r="C13" s="11" t="n">
        <v>75.79000000000001</v>
      </c>
      <c r="D13" s="11" t="n">
        <v>66.89</v>
      </c>
    </row>
    <row r="14" spans="1:4">
      <c r="A14" s="4" t="s">
        <v>780</v>
      </c>
      <c r="B14" s="7" t="n">
        <v>85.28</v>
      </c>
      <c r="C14" s="7" t="n">
        <v>71.2</v>
      </c>
      <c r="D14" s="7" t="n">
        <v>64.79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32</v>
      </c>
      <c r="C2" s="2" t="s">
        <v>33</v>
      </c>
    </row>
    <row r="3" spans="1:3">
      <c r="A3" s="3" t="s">
        <v>782</v>
      </c>
    </row>
    <row r="4" spans="1:3">
      <c r="A4" s="4" t="s">
        <v>783</v>
      </c>
      <c r="C4" s="6" t="n">
        <v>872</v>
      </c>
    </row>
    <row r="5" spans="1:3">
      <c r="A5" s="4" t="s">
        <v>784</v>
      </c>
      <c r="B5" s="6" t="n">
        <v>1286</v>
      </c>
      <c r="C5" s="5" t="n">
        <v>1646</v>
      </c>
    </row>
    <row r="6" spans="1:3">
      <c r="A6" s="4" t="s">
        <v>785</v>
      </c>
      <c r="B6" s="6" t="n">
        <v>465</v>
      </c>
      <c r="C6" s="6" t="n">
        <v>61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87</v>
      </c>
    </row>
    <row r="3" spans="1:2">
      <c r="A3" s="3" t="s">
        <v>788</v>
      </c>
    </row>
    <row r="4" spans="1:2">
      <c r="A4" s="4" t="s">
        <v>775</v>
      </c>
      <c r="B4" s="5" t="n">
        <v>1393</v>
      </c>
    </row>
    <row r="5" spans="1:2">
      <c r="A5" s="4" t="s">
        <v>776</v>
      </c>
      <c r="B5" s="5" t="n">
        <v>1978</v>
      </c>
    </row>
    <row r="6" spans="1:2">
      <c r="A6" s="4" t="s">
        <v>789</v>
      </c>
      <c r="B6" s="5" t="n">
        <v>-204</v>
      </c>
    </row>
    <row r="7" spans="1:2">
      <c r="A7" s="4" t="s">
        <v>778</v>
      </c>
      <c r="B7" s="4" t="s">
        <v>86</v>
      </c>
    </row>
    <row r="8" spans="1:2">
      <c r="A8" s="4" t="s">
        <v>775</v>
      </c>
      <c r="B8" s="5" t="n">
        <v>3167</v>
      </c>
    </row>
    <row r="9" spans="1:2">
      <c r="A9" s="4" t="s">
        <v>790</v>
      </c>
      <c r="B9" s="7" t="n">
        <v>81.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577</v>
      </c>
      <c r="B3" s="6" t="n">
        <v>3110</v>
      </c>
      <c r="C3" s="6" t="n">
        <v>21609</v>
      </c>
    </row>
    <row r="4" spans="1:3">
      <c r="A4" s="4" t="s">
        <v>793</v>
      </c>
    </row>
    <row r="5" spans="1:3">
      <c r="A5" s="3" t="s">
        <v>792</v>
      </c>
    </row>
    <row r="6" spans="1:3">
      <c r="A6" s="4" t="s">
        <v>451</v>
      </c>
      <c r="B6" s="5" t="n">
        <v>14889</v>
      </c>
    </row>
    <row r="7" spans="1:3">
      <c r="A7" s="4" t="s">
        <v>794</v>
      </c>
    </row>
    <row r="8" spans="1:3">
      <c r="A8" s="3" t="s">
        <v>792</v>
      </c>
    </row>
    <row r="9" spans="1:3">
      <c r="A9" s="4" t="s">
        <v>577</v>
      </c>
      <c r="B9" s="5" t="n">
        <v>3</v>
      </c>
    </row>
    <row r="10" spans="1:3">
      <c r="A10" s="4" t="s">
        <v>795</v>
      </c>
    </row>
    <row r="11" spans="1:3">
      <c r="A11" s="3" t="s">
        <v>792</v>
      </c>
    </row>
    <row r="12" spans="1:3">
      <c r="A12" s="4" t="s">
        <v>451</v>
      </c>
      <c r="B12" s="5" t="n">
        <v>658</v>
      </c>
      <c r="C12" s="5" t="n">
        <v>15171</v>
      </c>
    </row>
    <row r="13" spans="1:3">
      <c r="A13" s="4" t="s">
        <v>796</v>
      </c>
    </row>
    <row r="14" spans="1:3">
      <c r="A14" s="3" t="s">
        <v>792</v>
      </c>
    </row>
    <row r="15" spans="1:3">
      <c r="A15" s="4" t="s">
        <v>577</v>
      </c>
      <c r="B15" s="5" t="n">
        <v>3110</v>
      </c>
      <c r="C15" s="6" t="n">
        <v>21609</v>
      </c>
    </row>
    <row r="16" spans="1:3">
      <c r="A16" s="4" t="s">
        <v>797</v>
      </c>
    </row>
    <row r="17" spans="1:3">
      <c r="A17" s="3" t="s">
        <v>792</v>
      </c>
    </row>
    <row r="18" spans="1:3">
      <c r="A18" s="4" t="s">
        <v>577</v>
      </c>
      <c r="B18" s="6" t="n">
        <v>55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31"/>
    <col customWidth="1" max="3" min="3" width="14"/>
  </cols>
  <sheetData>
    <row r="1" spans="1:3">
      <c r="A1" s="1" t="s">
        <v>798</v>
      </c>
      <c r="B1" s="2" t="s">
        <v>1</v>
      </c>
    </row>
    <row r="2" spans="1:3">
      <c r="B2" s="2" t="s">
        <v>2</v>
      </c>
      <c r="C2" s="2" t="s">
        <v>32</v>
      </c>
    </row>
    <row r="3" spans="1:3">
      <c r="A3" s="3" t="s">
        <v>247</v>
      </c>
    </row>
    <row r="4" spans="1:3">
      <c r="A4" s="4" t="s">
        <v>799</v>
      </c>
      <c r="B4" s="4" t="s">
        <v>800</v>
      </c>
    </row>
    <row r="5" spans="1:3">
      <c r="A5" s="4" t="s">
        <v>801</v>
      </c>
      <c r="B5" s="8" t="n">
        <v>0.7</v>
      </c>
      <c r="C5" s="8" t="n">
        <v>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4:26:07Z</dcterms:created>
  <dcterms:modified xmlns:dcterms="http://purl.org/dc/terms/" xmlns:xsi="http://www.w3.org/2001/XMLSchema-instance" xsi:type="dcterms:W3CDTF">2017-08-21T14:26:07Z</dcterms:modified>
</cp:coreProperties>
</file>